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Cash" sheetId="7" r:id="rId7"/>
    <s:sheet name="Note 1 - Interim Financial Stat" sheetId="8" r:id="rId8"/>
    <s:sheet name="Note 2 - Accounts Receivable" sheetId="9" r:id="rId9"/>
    <s:sheet name="Note 3 - Inventories" sheetId="10" r:id="rId10"/>
    <s:sheet name="Note 4 - Goodwill and Franchise" sheetId="11" r:id="rId11"/>
    <s:sheet name="Note 5 - Stockholders' Equity" sheetId="12" r:id="rId12"/>
    <s:sheet name="Note 6 - Deferred Compensation " sheetId="13" r:id="rId13"/>
    <s:sheet name="Note 7 - Fair Value Measurement" sheetId="14" r:id="rId14"/>
    <s:sheet name="Note 8 - Net Income Per Share o" sheetId="15" r:id="rId15"/>
    <s:sheet name="Note 9 - Equity-Method Investme" sheetId="16" r:id="rId16"/>
    <s:sheet name="Note 10 - Segments" sheetId="17" r:id="rId17"/>
    <s:sheet name="Note 11 - Contingencies" sheetId="18" r:id="rId18"/>
    <s:sheet name="Note 12 - Acquisitions" sheetId="19" r:id="rId19"/>
    <s:sheet name="Note 13 - Recent Accounting Pro" sheetId="20" r:id="rId20"/>
    <s:sheet name="Note 14 - Subsequent Events" sheetId="21" r:id="rId21"/>
    <s:sheet name="Significant Accounting Policies" sheetId="22" r:id="rId22"/>
    <s:sheet name="Note 2 - Accounts Receivable (T" sheetId="23" r:id="rId23"/>
    <s:sheet name="Note 3 - Inventories (Tables)" sheetId="24" r:id="rId24"/>
    <s:sheet name="Note 4 - Goodwill and Franchi25" sheetId="25" r:id="rId25"/>
    <s:sheet name="Note 5 - Stockholders' Equity (" sheetId="26" r:id="rId26"/>
    <s:sheet name="Note 6 - Deferred Compensatio27" sheetId="27" r:id="rId27"/>
    <s:sheet name="Note 7 - Fair Value Measureme28" sheetId="28" r:id="rId28"/>
    <s:sheet name="Note 8 - Net Income Per Share29" sheetId="29" r:id="rId29"/>
    <s:sheet name="Note 9 - Equity-Method Invest30" sheetId="30" r:id="rId30"/>
    <s:sheet name="Note 10 - Segments (Tables)" sheetId="31" r:id="rId31"/>
    <s:sheet name="Note 12 - Acquisitions (Tables)" sheetId="32" r:id="rId32"/>
    <s:sheet name="Note 2 - Accounts Receivable - " sheetId="33" r:id="rId33"/>
    <s:sheet name="Note 3 - Inventories - Summary " sheetId="34" r:id="rId34"/>
    <s:sheet name="Note 4 - Goodwill and Franchi35" sheetId="35" r:id="rId35"/>
    <s:sheet name="Note 4 - Goodwill and Franchi36" sheetId="36" r:id="rId36"/>
    <s:sheet name="Note 4 - Goodwil and Franchise " sheetId="37" r:id="rId37"/>
    <s:sheet name="Note 5 - Stockholders' Equity38" sheetId="38" r:id="rId38"/>
    <s:sheet name="Note 5 - Stockholders' Equity -" sheetId="39" r:id="rId39"/>
    <s:sheet name="Note 5 - Stockholders' Equity40" sheetId="40" r:id="rId40"/>
    <s:sheet name="Note 6 - Deferred Compensatio41" sheetId="41" r:id="rId41"/>
    <s:sheet name="Note 6 - Deferred Compensatio42" sheetId="42" r:id="rId42"/>
    <s:sheet name="Note 7 - Fair Value Measureme43" sheetId="43" r:id="rId43"/>
    <s:sheet name="Note 7 - Fair Value Measureme44" sheetId="44" r:id="rId44"/>
    <s:sheet name="Note 7 - Fair Value Measureme45" sheetId="45" r:id="rId45"/>
    <s:sheet name="Note 8 - Net Income Per Share46" sheetId="46" r:id="rId46"/>
    <s:sheet name="Note 9 - Equity-Method Invest47" sheetId="47" r:id="rId47"/>
    <s:sheet name="Note 9 - Equity-Method Invest48" sheetId="48" r:id="rId48"/>
    <s:sheet name="Note 9 - Equity-Method Invest49" sheetId="49" r:id="rId49"/>
    <s:sheet name="Note 10 - Segments (Details Tex" sheetId="50" r:id="rId50"/>
    <s:sheet name="Note 10 - Segments - Certain Se" sheetId="51" r:id="rId51"/>
    <s:sheet name="Note 10 - Segments - Segment As" sheetId="52" r:id="rId52"/>
    <s:sheet name="Note 12 - Acquisitions (Details" sheetId="53" r:id="rId53"/>
    <s:sheet name="Note 12 - Acquisitions - Revenu" sheetId="54" r:id="rId54"/>
    <s:sheet name="Note 12 - Acquisitions - Summar" sheetId="55" r:id="rId55"/>
    <s:sheet name="Note 12 - Acquisitions - Pro Fo" sheetId="56" r:id="rId56"/>
    <s:sheet name="Note 14 - Subsequent Events (De" sheetId="57" r:id="rId57"/>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6</t>
  </si>
  <si>
    <t>Oct. 28, 2016</t>
  </si>
  <si>
    <t>Common Class B [Member]</t>
  </si>
  <si>
    <t>Document Information [Line Items]</t>
  </si>
  <si>
    <t>Entity Common Stock, Shares Outstanding (in shares)</t>
  </si>
  <si>
    <t>Common Class A [Member]</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Stockholders' Equity:</t>
  </si>
  <si>
    <t>Common stock</t>
  </si>
  <si>
    <t>Cash and cash equivalents</t>
  </si>
  <si>
    <t>Accounts receivable, net of allowance for doubtful accounts of $4,413 and $2,243</t>
  </si>
  <si>
    <t>Inventories, net</t>
  </si>
  <si>
    <t>Other current assets</t>
  </si>
  <si>
    <t>Total Current Assets</t>
  </si>
  <si>
    <t>Property and equipment, net of accumulated depreciation of $157,940 and $137,853</t>
  </si>
  <si>
    <t>Goodwill</t>
  </si>
  <si>
    <t>[1]</t>
  </si>
  <si>
    <t>Franchise value</t>
  </si>
  <si>
    <t>Other non-current assets</t>
  </si>
  <si>
    <t>Total Asset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Preferred stock - no par value; authorized 15,000 shares; none outstanding</t>
  </si>
  <si>
    <t>Additional paid-in capital</t>
  </si>
  <si>
    <t>Accumulated other comprehensive loss</t>
  </si>
  <si>
    <t xml:space="preserve"> </t>
  </si>
  <si>
    <t>Retained earnings</t>
  </si>
  <si>
    <t>Total Stockholders' Equity</t>
  </si>
  <si>
    <t>Total Liabilities and Stockholders' Equity</t>
  </si>
  <si>
    <t>Net of accumulated impairment losses of $299.3 million recorded during the year ended December 31, 2008.</t>
  </si>
  <si>
    <t>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Allowance for doubtful accounts</t>
  </si>
  <si>
    <t>Accumulated depreciation</t>
  </si>
  <si>
    <t>Preferred stock, par value (in dollars per share)</t>
  </si>
  <si>
    <t>Preferred stock, shares authorized (in shares)</t>
  </si>
  <si>
    <t>Preferred stock, shares outstanding (in shares)</t>
  </si>
  <si>
    <t>Consolidated Statements of Operations (Unaudited) - USD ($) shares in Thousands, $ in Thousands</t>
  </si>
  <si>
    <t>3 Months Ended</t>
  </si>
  <si>
    <t>Sep. 30, 2015</t>
  </si>
  <si>
    <t>New Vehicle [Member]</t>
  </si>
  <si>
    <t>Revenues:</t>
  </si>
  <si>
    <t>Total revenues</t>
  </si>
  <si>
    <t>Cost of sales:</t>
  </si>
  <si>
    <t>Total cost of sales</t>
  </si>
  <si>
    <t>Used Retail Vehicle [Member]</t>
  </si>
  <si>
    <t>Used Wholesale Vehicle [Member]</t>
  </si>
  <si>
    <t>Finance and Insurance [Member]</t>
  </si>
  <si>
    <t>Service, Body and Parts [Member]</t>
  </si>
  <si>
    <t>Fleet and Other [Member]</t>
  </si>
  <si>
    <t>Gross profit</t>
  </si>
  <si>
    <t>Asset impairments</t>
  </si>
  <si>
    <t>Selling, general and administrative</t>
  </si>
  <si>
    <t>Depreciation and amortization</t>
  </si>
  <si>
    <t>Operating income</t>
  </si>
  <si>
    <t>Floor plan interest expense</t>
  </si>
  <si>
    <t>Other interest expense, net</t>
  </si>
  <si>
    <t>Other expense, net</t>
  </si>
  <si>
    <t>Income before income taxes</t>
  </si>
  <si>
    <t>Income tax provision</t>
  </si>
  <si>
    <t>Net income</t>
  </si>
  <si>
    <t>Basic net income per Class A and Class B share (in dollars per share)</t>
  </si>
  <si>
    <t>Shares used in basic per share calculations (in shares)</t>
  </si>
  <si>
    <t>Diluted net income per Class A and Class B share (in dollars per share)</t>
  </si>
  <si>
    <t>Shares used in diluted per share calculations (in shares)</t>
  </si>
  <si>
    <t>Cash dividend declared per Class A and Class B share (in dollars per share)</t>
  </si>
  <si>
    <t>Consolidated Statements of Comprehensive Income (Unaudited) - USD ($) $ in Thousands</t>
  </si>
  <si>
    <t>Other comprehensive income, net of tax:</t>
  </si>
  <si>
    <t>Gain on cash flow hedges, net of tax expense of $0, $103, $175 and $283, respectively</t>
  </si>
  <si>
    <t>Comprehensive income</t>
  </si>
  <si>
    <t>Consolidated Statements of Comprehensive Income (Unaudited) (Parentheticals) - USD ($)</t>
  </si>
  <si>
    <t>Gain on cash flow hedges, tax expense</t>
  </si>
  <si>
    <t>Consolidated Statements of Cash Flows (Unaudited) - USD ($)</t>
  </si>
  <si>
    <t>Scheduled Payments [Member]</t>
  </si>
  <si>
    <t>Cash flows from financing activities:</t>
  </si>
  <si>
    <t>Principal payments on long-term debt, scheduled</t>
  </si>
  <si>
    <t>Other Payments [Member]</t>
  </si>
  <si>
    <t>Stock-based compensation</t>
  </si>
  <si>
    <t>(Gain) loss on disposal of other assets</t>
  </si>
  <si>
    <t>Gain on disposal of franchise</t>
  </si>
  <si>
    <t>Excess tax benefit from share-based payment arrangements</t>
  </si>
  <si>
    <t>Trade receivables, net</t>
  </si>
  <si>
    <t>Inventories</t>
  </si>
  <si>
    <t>Other assets</t>
  </si>
  <si>
    <t>Other long-term liabilities and deferred revenue</t>
  </si>
  <si>
    <t>Net cash provided by operating activities</t>
  </si>
  <si>
    <t>Capital expenditures</t>
  </si>
  <si>
    <t>Proceeds from sales of assets</t>
  </si>
  <si>
    <t>Cash paid for other investments</t>
  </si>
  <si>
    <t>Cash paid for acquisitions, net of cash acquired</t>
  </si>
  <si>
    <t>Proceeds from sales of stores</t>
  </si>
  <si>
    <t>Net cash used in investing activities</t>
  </si>
  <si>
    <t>Borrowings on floor plan notes payable, net: non-trade</t>
  </si>
  <si>
    <t>Borrowings on lines of credit</t>
  </si>
  <si>
    <t>Repayments on lines of credit</t>
  </si>
  <si>
    <t>Proceeds from issuance of long-term debt</t>
  </si>
  <si>
    <t>Proceeds from issuance of common stock</t>
  </si>
  <si>
    <t>Repurchase of common stock</t>
  </si>
  <si>
    <t>Dividends paid</t>
  </si>
  <si>
    <t>Net cash provided by financing activities</t>
  </si>
  <si>
    <t>(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Supplemental schedule of non-cash activities:</t>
  </si>
  <si>
    <t>Debt issued in connection with acquisitions</t>
  </si>
  <si>
    <t>Non-cash assets transferred in connection with acquisitions</t>
  </si>
  <si>
    <t>Debt assumed in connection with acquisitions</t>
  </si>
  <si>
    <t>Acquisition of capital leases in connection with acquisitions</t>
  </si>
  <si>
    <t>Floor plan debt paid in connection with store disposals</t>
  </si>
  <si>
    <t>Note 1 - Interim Financial Statements</t>
  </si>
  <si>
    <t>Notes to Financial Statements</t>
  </si>
  <si>
    <t>Organization, Consolidation and Presentation of Financial Statements Disclosure [Text Block]</t>
  </si>
  <si>
    <t>Note 1. Interim Financial Statements Basis of Presentation These condensed Consolidated Financial Statements contain unaudited information as of September 30, 2016 and for the three and nine months ended September 30, 2016 and 2015.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5 audited Consolidated Financial Statements and the related notes thereto. The financial information as of December 31, 2015 is derived from our Annual Report on Form 10-K filed with the Securities and Exchange Commission on February 26, 2016. The interim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 Reclassifications Certain reclassifications of amounts previously reported have been made to the accompanying condensed Consolidated Financial Statements to maintain consistency and comparability between periods presented. These reclassifications had no impact on previously reported net income.</t>
  </si>
  <si>
    <t>Note 2 - Accounts Receivable</t>
  </si>
  <si>
    <t>Loans, Notes, Trade and Other Receivables Disclosure [Text Block]</t>
  </si>
  <si>
    <t>Note 2. Accounts Receivable Accounts receivable consisted of the following (in thousands): September 30, 2016 December 31, 2015 Contracts in transit $ 162,679 $ 168,460 Trade receivables 37,796 33,749 Vehicle receivables 36,634 36,470 Manufacturer receivables 65,549 59,215 Auto loan receivables 64,657 42,490 Other receivables 1,636 3,033 368,951 343,417 Less: Allowance (4,413 ) (2,243 ) Less: Long-term portion of accounts receivable, net (46,874 ) (32,712 ) Total accounts receivable, net $ 317,664 $ 308,462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Note 3 - Inventories</t>
  </si>
  <si>
    <t>Inventory Disclosure [Text Block]</t>
  </si>
  <si>
    <t xml:space="preserve">Note 3. Inventories The components of inventories, net, consisted of the following (in thousands): September 30, 2016 December 31, 2015 New vehicles $ 1,216,699 $ 1,113,613 Used vehicles 378,926 302,911 Parts and accessories 62,068 54,463 Total inventories $ 1,657,693 $ 1,470,987 </t>
  </si>
  <si>
    <t>Note 4 - Goodwill and Franchise Value</t>
  </si>
  <si>
    <t>Goodwill and Intangible Assets Disclosure [Text Block]</t>
  </si>
  <si>
    <t>Note 4. Goodwill and Franchise Value The changes in the carrying amounts of goodwill are as follows (in thousands): Domestic Import Luxury Consolidated Balance as of December 31, 2014 ¹ $ 91,011 $ 79,601 $ 28,763 $ 199,375 Additions through acquisitions 6,892 5,029 2,170 14,091 Reduction related to divestiture — (246 ) — (246 ) Balance as of December 31, 2015 ¹ 97,903 84,384 30,933 213,220 Additions through acquisitions 2 3,447 2,895 677 7,019 Reduction related to divestiture (1,218 ) — — (1,218 ) Balance as of September 30, 2016 ¹ $ 100,132 $ 87,279 $ 31,610 $ 219,021 1 Net of accumulated impairment losses of $299.3 million recorded during the year ended December 31, 2008. 2 Our purchase price allocation is preliminary for the acquisitions related to the Carbone Auto Group and Casper Ford and the associated goodwill has not been allocated to each of our segments. See also Note 12. The changes in the carrying amounts of franchise value are as follows (in thousands): Franchise Value Balance as of December 31, 2014 $ 150,892 Additions through acquisitions 6,843 Reduction related to divestiture (36 ) Balance as of December 31, 2015 157,699 Additions through acquisitions 1 6,039 Reduction related to divestiture (518 ) Balance as of September 30, 2016 $ 163,220 1 Our purchase price allocation is preliminary for the acquisitions related to the Carbone Auto Group and Casper Ford and have not been included in the above franchise value additions. See also Note 12.</t>
  </si>
  <si>
    <t>Note 5 - Stockholders' Equity</t>
  </si>
  <si>
    <t>Stockholders' Equity Note Disclosure [Text Block]</t>
  </si>
  <si>
    <t>Note 5. Stockholders’ Equity Repurchases of Class A Common Stock Repurchases of our Class A Common Stock occurred under repurchase authorizations granted by our Board of Directors and related to shares withheld as part of the vesting of restricted stock units ("RSUs"). In August 2011, our Board of Directors authorized the repurchase of up to 2 million shares of our Class A common stock and, on July 20, 2012, our Board of Directors authorized the repurchase of 1 million additional shares of our Class A common stock. Effective February 29, 2016, our Board of Directors authorized the repurchase of up to $250 million of our Class A common stock. This authorization replaced the existing authorizations, increasing the total and establishing a maximum dollar rather than share amount. Share repurchases under our authorizations were as follows: Repurchases Occurring in the Nine Months Ended September 30, 2016 Cumulative Repurchases as of September 30, 2016 Shares Average Price Shares Average Price 2011 Share Repurchase Authorization 599,123 $ 79.21 2,327,636 $ 51.09 2016 Share Repurchase Authorization 666,475 $ 78.90 666,475 $ 78.90 As of September 30, 2016, we had $197.4 million available for repurchases pursuant to our 2016 share repurchase authorization. In addition, during the first nine months of 2016, we repurchased 94,725 shares at an average price of $90.46 per share, for a total of $8.6 million, related to tax withholdings associated with the vesting of RSUs. The repurchase of shares related to tax withholdings associated with stock awards does not reduce the number of shares available for repurchase as approved by our Board of Directors. Class B Common Stock Conversion On March 2, 2016, Lithia Holding Company, L.L.C. (“Holding Company”), which is managed and controlled by Sidney B. DeBoer, our Chairman of the Board, notified us that it had converted 780,000 shares of our Class B Common Stock into shares of our Class A Common Stock and distributed them to certain members of Holding Company in redemption of their membership interests in Holding Company. At that time, this transaction decreased the voting power of Holding Company to 42.4% from 52.3%, but did not result in any person acquiring voting control over us. Dividends Dividends paid on our Class A and Class B common stock were as follows: Three Months Ended Nine Months Ended 2016 2015 2016 2015 Dividend amount per share $ 0.25 $ 0.20 $ 0.70 $ 0.56 Total amount of dividend (in thousands) 6,299 5,257 17,823 14,739 See Note 14 for a discussion of a dividend related to our third quarter 2016 financial results.</t>
  </si>
  <si>
    <t>Note 6 - Deferred Compensation and Long-term Incentive Plan</t>
  </si>
  <si>
    <t>Pension and Other Postretirement Benefits Disclosure [Text Block]</t>
  </si>
  <si>
    <t>Note 6. Deferred Compensation and Long-Term Incentive Plan We offer a deferred compensation and long-term incentive plan (the “LTIP”) to provide certain employees the ability to accumulate assets for retirement on a tax-deferred basis. We may make discretionary contributions to the LTIP. Discretionary contributions vest over a period of time up to seven years depending on the employee’s age and position. Additionally, a participant may defer a portion of his or her compensation and receive the deferred amount upon certain events, including termination or retirement. The following is a summary related to our LTIP (dollars in thousands): Three Months Ended Nine Months Ended 2016 2015 2016 2015 Compensation expense $ 355 $ 450 $ 887 $ 1,369 Discretionary contribution $ 393 $ — $ 1,785 $ 2,249 Guaranteed annual return 5.25 % 5.25 % 5.25 % 5.25 % As of September 30, 2016 and December 31, 2015, the balance due, comprised of both amounts participants elected to defer and discretionary contributions, was $21.1 million and $19.7 million, respectively, and was included as a component of accrued liabilities and other long-term liabilities in the Consolidated Balance Sheets. Assets to fund the obligations of the LTIP are held in a Rabbi Trust and must be used only for purposes of providing benefits under the plan, other than in an event of insolvency. The assets held by the Rabbi Trust are invested in corporate-owned life insurance. As of September 30, 2016 and December 31, 2015, the value of the assets held by the Rabbi trust were $21.1 million and $15.4 million, respectively, and are recorded as a component of other non-current assets in the Consolidated Balance Sheets.</t>
  </si>
  <si>
    <t>Note 7 - Fair Value Measurements</t>
  </si>
  <si>
    <t>Fair Value Disclosures [Text Block]</t>
  </si>
  <si>
    <t xml:space="preserve">Note 7. 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 inputs or methodology used for valuing financial assets and liabilities are not necessarily an indication of the risk associated with investing in them. We estimate the value of our equity-method investment, which is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 as Level 3.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nine-month period ended September 30, 2016. Assets and Liabilities Measured at Fair Value Following are the disclosures related to our assets and liabilities that are measured at fair value (in thousands): Fair Value at September 30, 2016 Level 1 Level 2 Level 3 Measured on a non-recurring basis: Equity-method investment $ — $ — $ 5,594 Fair Value at December 31, 2015 Level 1 Level 2 Level 3 Measured on a recurring basis: Derivative contract, net $ — $ 532 $ — Measured on a non-recurring basis: Equity-method investment $ — $ — $ 22,284 Long-lived assets held and used: Certain buildings and improvements $ — $ — $ 6,559 Based on operating losses recognized by the equity-method investment, we determined that an impairment of our investment had occurred. Accordingly, we performed a fair value calculation for this investment and determined that a $10.5 million and a $12.4 million impairment, respectively, was required to be recorded as asset impairments in our Consolidated Statements of Operations for the nine months ended September 30, 2016 and 2015. See Note 9. Long-lived assets held and used are reviewed for impairment whenever events or circumstances indicate that the carrying amount of the assets may not be recoverable. During the second quarter of 2015, we evaluated the future undiscounted net cash flows associated with certain properties and determined the carrying value was not recoverable and exceeded the estimated fair value. As a result of this evaluation, we recorded $2.0 million of impairment charges associated with these properties in the second quarter of 2015.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September 30, 2016, this debt had maturity dates between May 1, 2018 and December 31, 2050. A summary of the aggregate carrying values and fair values of our long-term fixed interest rate debt is as follows (in thousands): September 30, 2016 December 31, 2015 Carrying value $ 291,845 $ 297,463 Fair value 284,574 296,961 </t>
  </si>
  <si>
    <t>Note 8 - Net Income Per Share of Class A and Class B Common Stock</t>
  </si>
  <si>
    <t>Earnings Per Share [Text Block]</t>
  </si>
  <si>
    <t xml:space="preserve">Note 8. 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Three Months Ended September 30, 2016 2015 (in thousands, except per share data) Class A Class B Class A Class B Net income applicable to common stockholders - basic $ 50,262 $ 3,779 $ 39,162 $ 4,229 Reallocation of net income as a result of conversion of dilutive stock options 1 (1 ) 3 (3 ) Reallocation of net income due to conversion of Class B to Class A common shares outstanding 439 — 509 — Conversion of Class B common shares into Class A common shares 3,326 — 3,690 — Effect of dilutive stock options on net income 13 (13 ) 27 (27 ) Net income applicable to common stockholders - diluted $ 54,041 $ 3,765 $ 43,391 $ 4,199 Weighted average common shares outstanding – basic 23,432 1,762 23,727 2,562 Conversion of Class B common shares into Class A common shares 1,762 — 2,562 — Effect of dilutive stock options on weighted average common shares 96 — 191 — Weighted average common shares outstanding – diluted 25,290 1,762 26,480 2,562 Net income per common share - basic $ 2.14 $ 2.14 $ 1.65 $ 1.65 Net income per common share - diluted $ 2.14 $ 2.14 $ 1.64 $ 1.64 Three Months Ended September 30, 2016 2015 Diluted EPS Class A Class B Class A Class B Antidilutive Securities Shares issuable pursuant to stock options not included since they were antidilutive — — 18 — Nine Months Ended September 30, 2016 2015 (in thousands, except per share data) Class A Class B Class A Class B Net income applicable to common stockholders - basic $ 134,533 $ 11,206 $ 122,092 $ 13,175 Reallocation of net income as a result of conversion of dilutive stock options 5 (5 ) 11 (11 ) Reallocation of net income due to conversion of Class B to Class A common shares outstanding 1,365 — 1,425 — Conversion of Class B common shares into Class A common shares 9,794 — 11,653 — Effect of dilutive stock options on net income 42 (42 ) 86 (86 ) Net income applicable to common stockholders - diluted $ 145,739 $ 11,159 $ 135,267 $ 13,078 Weighted average common shares outstanding – basic 23,530 1,960 23,742 2,562 Conversion of Class B common shares into Class A common shares 1,960 — 2,562 — Effect of dilutive stock options on weighted average common shares 108 — 196 — Weighted average common shares outstanding – diluted 25,598 1,960 26,500 2,562 Net income per common share - basic $ 5.72 $ 5.72 $ 5.14 $ 5.14 Net income per common share - diluted $ 5.69 $ 5.69 $ 5.10 $ 5.10 Nine Months Ended September 30, 2016 2015 Diluted EPS Class A Class B Class A Class B Antidilutive Securities Shares issuable pursuant to stock options not included since they were antidilutive — — 17 — </t>
  </si>
  <si>
    <t>Note 9 - Equity-Method Investment</t>
  </si>
  <si>
    <t>Equity Method Investments and Joint Ventures Disclosure [Text Block]</t>
  </si>
  <si>
    <t xml:space="preserve">Note 9. Equity-Method Investment In October 2014, we acquired a 99.9% membership interest in a limited liability company managed by U.S. Bancorp Community Development Corporation with an initial equity contribution of $4.1 million. We made additional equity contributions to the entity of $17.1 million in the first nine months of 2016 and $22.8 million in the full year of 2015. We are obligated to make $49.8 million of total contributions in quarterly installments to the entity over a two-year period ending October 2016, of which $44.0 million in contributions have been made as of September 30, 2016. This investment generates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s management control over the limited liability company, due to the economic interest we hold in the entity, we determined our ownership portion of the entity was appropriately accounted for using the equity method. The following amounts related to this equity-method investment were recorded in our Consolidated Balance Sheets (in thousands): September 30, 2016 December 31, Carrying value, recorded as a component of other non-current assets $ 5,594 $ 22,284 Present value of obligation associated with future equity contributions, recorded as a component of accrued liabilities 5,674 22,511 The following amounts related to this equity-method investment were recorded in our Consolidated Statements of Operations (in thousands): Three Months Ended September 30, Nine Months Ended 2016 2015 2016 2015 Asset impairments to write investment down to fair value $ 3,498 $ 4,131 $ 10,494 $ 12,391 Our portion of the partnership’s operating losses 2,066 1,731 6,197 5,196 Non-cash interest expense related to the amortization of the discounted fair value of future equity contributions 31 155 185 549 Tax benefits and credits generated 7,592 7,414 20,374 22,316 </t>
  </si>
  <si>
    <t>Note 10 - Segments</t>
  </si>
  <si>
    <t>Segment Reporting Disclosure [Text Block]</t>
  </si>
  <si>
    <t xml:space="preserve">Note 10. 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s the results of operations of our stand-alone body shop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Nine Months Ended 2016 2015 2016 2015 Revenues: Domestic $ 888,026 $ 814,216 $ 2,483,637 $ 2,273,068 Import 989,077 894,371 2,788,838 2,509,756 Luxury 392,537 374,558 1,111,215 1,084,051 2,269,640 2,083,145 6,383,690 5,866,875 Corporate and other 327 1,700 2,477 4,095 $ 2,269,967 $ 2,084,845 $ 6,386,167 $ 5,870,970 Segment income*: Domestic $ 32,394 $ 33,240 $ 84,913 $ 91,853 Import 32,832 31,453 86,385 76,665 Luxury 7,423 8,318 21,736 25,764 72,649 73,011 193,034 194,282 Corporate and other 26,794 5,366 81,881 48,327 Depreciation and amortization (12,206 ) (10,531 ) (36,372 ) (30,544 ) Other interest expense (5,647 ) (4,900 ) (16,608 ) (14,700 ) Other expense, net (1,513 ) (307 ) (4,534 ) (1,031 ) Income before income taxes $ 80,077 $ 62,639 $ 217,401 $ 196,334 *Segment income for each of the segments is defined as income before income taxes, depreciation and amortization, other interest expense and other expense, net. Three Months Ended Nine Months Ended 2016 2015 2016 2015 Floor plan interest expense: Domestic $ 6,255 $ 5,441 $ 18,869 $ 15,083 Import 4,661 3,779 13,403 11,227 Luxury 2,720 2,345 8,027 6,715 13,636 11,565 40,299 33,025 Corporate and other (7,450 ) (6,614 ) (21,995 ) (18,770 ) $ 6,186 $ 4,951 $ 18,304 $ 14,255 September 30, 2016 December 31, 2015 Total assets: Domestic $ 1,086,624 $ 985,374 Import 877,961 725,011 Luxury 445,246 475,305 Corporate and other 1,153,775 1,041,609 $ 3,563,606 $ 3,227,299 </t>
  </si>
  <si>
    <t>Note 11 - Contingencies</t>
  </si>
  <si>
    <t>Commitments and Contingencies Disclosure [Text Block]</t>
  </si>
  <si>
    <t>Note 11. Contingencies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In Re Lithia Motors Derivative Litigation On December 14, 2015, Shiva Y. Stein, a Lithia shareholder, filed derivative claims on behalf of Lithia against its Board of Directors, listing Lithia as a nominal defendant. The case, Stein v. DeBoer, et al., Case No. 15CV33696, is pending in the Circuit Court of the State of Oregon for Marion County. Ms. Stein’s claims relate to the adoption of a transition agreement between Lithia and Sidney B. DeBoer, as disclosed in a Current Report on Form 8-K filed September 16, 2015. Ms. Stein alleges that Lithia's directors breached their fiduciary duties of loyalty and due care, and wasted corporate assets, when they approved the agreement with Mr. DeBoer. Ms. Stein also alleges a claim against Sidney B. DeBoer, asserting that he has been unjustly enriched by the agreement. Ms. Stein is seeking relief in the amount of damages allegedly sustained by Lithia as a result of the alleged breaches of fiduciary duty and alleged corporate waste, disgorgement and imposition of a constructive trust on all property and profits Sidney B. DeBoer received as a result of the alleged wrongful conduct, and an award of the costs and disbursements of the lawsuit, including reasonable attorney fees, costs, and expenses. The Board and Mr. DeBoer filed Motions to Dismiss the Stein suit on February 26, 2016. On February 12, 2016, Marty A. Jessos, a Lithia shareholder, also filed derivative claims on behalf of Lithia against its Board of Directors, listing Lithia as a nominal defendant. The case, Jessos v. DeBoer, et al., Case No. 16CV04181, was filed in the Circuit Court of the State of Oregon for Multnomah County. The Jessos suit involves the same subject matter and alleges substantially the same facts, claims, and causes of action as the Stein suit. On March 22, 2016, the Jessos suit was transferred to Marion County Circuit Court. On April 4, 2016, the parties filed a Stipulation and [Proposed] Order of Consolidation in the Stein suit to consolidate both Stein and Jessos under the Stein suit, Case No. 15CV33696. On April 4, 2016, the Court signed the consolidation order. The case is now known as In re Lithia Motors Derivative Litigation, Case No. 15CV33696. Plaintiffs filed their consolidated complaint on April 15, 2016. The Board and Mr. DeBoer filed Motions to Dismiss the consolidated complaint on May 10, 2016. The Court issued its ruling on the Motions on August 12, 2016. The Court determined that a majority of the Board was independent, but also that Plaintiffs alleged sufficient facts to withstand the Motions to Dismiss. For that reason, the Court denied the Board's and Mr. DeBoer's Motions. The Board and Mr. DeBoer filed their Answers to the consolidated complaint on October 10, 2016. The parties are now engaged in discovery. California Wage and Hour Litigations In June 2012, Mr. Robles and Mr. Laredo brought claims against DCH Tustin Acura (Robles vs. Tustin Motors, Inc., Case No. 30-2012-00579414, filed in the Superior Court of California, Orange County) alleging that the employer underpaid technicians in light of California Wage Order provisions that require an employer to pay at least two times the minimum wage for each hour worked if the employee is required to bring his or her own tools. The complaint was amended in late 2013 to include allegations that the employer failed to pay technicians for non-productive time and/or time spent performing tasks not compensated by the flat-rate compensation system; off-the-clock time worked; and wages due at termination. The amended complaint also alleged that the employer failed to provide technicians accurate and complete wage statements; and statutory meal and rest periods. Plaintiffs are now seeking relief on behalf of all employees at all DCH Auto Group dealerships in California. Plaintiffs also seek attorney fees and costs. These Plaintiffs (and several other former technicians in separate-but-partially-overlapping actions) also seek relief under California’s Private Attorney General Action (PAGA) provisions, which allow private plaintiffs to recover civil penalties on behalf of the State of California. DCH successfully compelled arbitration based on arbitration agreements between these claimants and the employer, although certain representative claims were excluded and stayed pending arbitration. DCH and these claimants settled their individual claims in arbitration in 2015. In April 2016, DCH and plaintiffs agreed in principle to settle the representative claims, although this settlement has not yet been approved by either an independent arbitrator or the California courts as expressly contemplated by the parties and required by applicable law as a condition of the agreed release of claims. DCH Auto Group (USA) Limited must indemnify Lithia Motors, Inc. for losses related to this claim pursuant to the stock purchase agreement between Lithia Motors, Inc. and DCH Auto Group (USA) Limited dated June 14, 2014. As a result, we believe the exposure related to this lawsuit, when considered in relation to the terms of the stock purchase agreement, is immaterial to our financial statements. In August 2014, Ms. Holzer filed a complaint in the Central District of California (Holzer vs. DCH Auto Group (USA) Inc., Case No. BC558869) alleging that her employer, an affiliate of DCH Auto Group (USA) Inc., failed to provide vehicle finance and sales persons, service advisors, and other clerical and hourly workers accurate and complete wage statements; and statutory meal and rest periods. The complaint also alleges that the employer failed to pay these employees for off-the-clock time worked; and wages due at termination. Plaintiffs also seek attorney fees and costs. DCH has sought to compel arbitration based on Plaintiffs’ arbitration agreements. Plaintiffs (and several other employees in separate actions) are seeking relief under California’s PAGA provisions. DCH is defending itself against these claims, and DCH Auto Group (USA) Limited must indemnify Lithia Motors, Inc. for losses related to this claim pursuant to the stock purchase agreement between Lithia Motors, Inc. and DCH Auto Group (USA) Limited dated June 14, 2014. As a result, we believe the exposure related to this lawsuit, when considered in relation to the terms of the stock purchase agreement, is immaterial to our financial statements.</t>
  </si>
  <si>
    <t>Note 12 - Acquisitions</t>
  </si>
  <si>
    <t>Business Combination Disclosure [Text Block]</t>
  </si>
  <si>
    <t>Note 12. Acquisitions In the first nine months of 2016, we completed the following acquisitions: • On January 26, 2016, we acquired Singh Subaru in Riverside, California. • On February 1, 2016, we acquired Ira Toyota Milford in Milford, Massachusetts. • On June 23, 2016, we acquired Helena Auto Center, LLC in Helena, Montana. • On August 1, 2016, we acquired Kemp Ford in Thousand Oaks, California. • On September 12, 2016, we acquired the Carbone Auto Group, a nine store platform based in New York and Vermont. • On September 28, 2016, we acquired Greiner Ford Lincoln in Casper, Wyoming. Revenue and operating income contributed by 2016 acquisitions subsequent to the date of acquisition were as follows (in thousands): Revenue $ 82,730 Operating income 993 All acquisitions were accounted for as business combinations under the acquisition method of accounting. The results of operations of the acquired stores are included in our Consolidated Financial Statements from the date of acquisition. No portion of the purchase price was paid with our equity securities. The following table summarizes the consideration paid for the acquisitions and the amount of identified assets acquired and liabilities assumed as of the acquisition date (in thousands): Consideration Cash paid, net of cash acquired $ 199,435 Assets transferred 2,637 $ 202,072 The purchase price allocations for the Carbone Auto Group and Greiner Ford Lincoln acquisitions are preliminary and we have not obtained and evaluated all of the detailed information necessary to finalize the opening balance sheet amounts in all respects. Management has recorded the purchase price allocations based upon information that is currently available. Unallocated items are recorded as a component of other non-current assets in the Consolidated Balance Sheets. Management expects to finalize its purchase price allocations in the fourth quarter of 2016. Assets Acquired and Liabilities Assumed Inventories $ 112,406 Franchise value 6,039 Property and equipment 73,029 Other current assets 305 Other non-current assets 49,752 Floor plan notes payable (7,558 ) Debt and capital lease obligations (23,465 ) Other current liabilities (5,850 ) Other non-current liabilities (9,605 ) 195,053 Goodwill 7,019 $ 202,072 We account for franchise value as an indefinite-lived intangible asset. We expect the full amount of the goodwill recognized to be deductible for tax purposes. The following unaudited pro forma summary presents consolidated information as if all acquisitions in the nine-month periods ended September 30, 2016 and 2015 had occurred on January 1, 2015 (in thousands, except for per share amounts): Three Months Ended September 30, 2016 2015 Revenue $ 2,412,788 $ 2,320,323 Net income 55,296 44,490 Basic net income per share 2.19 1.69 Diluted net income per share 2.19 1.68 Nine Months Ended September 30, 2016 2016 2015 Revenue $ 6,865,409 $ 6,547,658 Net income 150,258 138,868 Basic net income per share 5.89 5.28 Diluted net income per share 5.87 5.24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3 - Recent Accounting Pronouncements</t>
  </si>
  <si>
    <t>Description of New Accounting Pronouncements Not yet Adopted [Text Block]</t>
  </si>
  <si>
    <t>Note 13. 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In July 2015, the FASB issued ASU 2015-11, "Simplifying the Measurement of Inventory (Topic 330)." ASU 2015-11 simplifies the accounting for the valuation of all inventory not accounted for using the last-in, first-out method by prescribing inventory be valued at the lower of cost or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evaluating the effect this pronouncement will have on our consolidated financial statements and related disclosure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e are evaluating the effect this pronouncement will have on our consolidated financial statements and related disclosures. We have not yet selected a transition method. In August 2016, the FASB issued ASU 2016-15, "Classification of Certain Cash Receipts and Cash Payments." ASU 2016-15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ASU 2016-15 is effective for annual periods beginning after December 15, 2017, and interim periods within those annual periods. Early adoption is permitted. We are evaluating the effect this pronouncement will have on our consolidated financial statements and related disclosures.</t>
  </si>
  <si>
    <t>Note 14 - Subsequent Events</t>
  </si>
  <si>
    <t>Subsequent Events [Text Block]</t>
  </si>
  <si>
    <t>Note 14. Subsequent Events Common Stock Dividend On October 18, 2016, our Board of Directors approved a dividend of $0.25 per share on our Class A and Class B common stock related to our third quarter 2016 financial results. The dividend will total approximately $6.3 million and will be paid on November 25, 2016 to shareholders of record on November 11, 2016. Acquisition On October 5, 2016, we acquired the inventory, equipment and intangible assets of Audi Auto Gallery in Woodland Hills, California. The store will be relocated to Calabasas, California. We paid $22.4 million in cash for this acquisition.</t>
  </si>
  <si>
    <t>Significant Accounting Policies (Policies)</t>
  </si>
  <si>
    <t>Accounting Policies [Abstract]</t>
  </si>
  <si>
    <t>Basis of Accounting, Policy [Policy Text Block]</t>
  </si>
  <si>
    <t>Basis of Presentation These condensed Consolidated Financial Statements contain unaudited information as of September 30, 2016 and for the three and nine months ended September 30, 2016 and 2015.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5 audited Consolidated Financial Statements and the related notes thereto. The financial information as of December 31, 2015 is derived from our Annual Report on Form 10-K filed with the Securities and Exchange Commission on February 26, 2016. The interim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t>
  </si>
  <si>
    <t>Reclassification, Policy [Policy Text Block]</t>
  </si>
  <si>
    <t>Reclassifications Certain reclassifications of amounts previously reported have been made to the accompanying condensed Consolidated Financial Statements to maintain consistency and comparability between periods presented. These reclassifications had no impact on previously reported net income.</t>
  </si>
  <si>
    <t>New Accounting Pronouncements, Policy [Policy Text Block]</t>
  </si>
  <si>
    <t>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are evaluating the effect this amendment will have on our consolidated financial statements and related disclosures and believe the financial impact is not material. We have not yet selected a transition method. In July 2015, the FASB issued ASU 2015-11, "Simplifying the Measurement of Inventory (Topic 330)." ASU 2015-11 simplifies the accounting for the valuation of all inventory not accounted for using the last-in, first-out method by prescribing inventory be valued at the lower of cost or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evaluating the effect this pronouncement will have on our consolidated financial statements and related disclosure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e are evaluating the effect this pronouncement will have on our consolidated financial statements and related disclosures. We have not yet selected a transition method. In August 2016, the FASB issued ASU 2016-15, "Classification of Certain Cash Receipts and Cash Payments." ASU 2016-15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ASU 2016-15 is effective for annual periods beginning after December 15, 2017, and interim periods within those annual periods. Early adoption is permitted. We are evaluating the effect this pronouncement will have on our consolidated financial statements and related disclosures.</t>
  </si>
  <si>
    <t>Note 2 - Accounts Receivable (Tables)</t>
  </si>
  <si>
    <t>Notes Tables</t>
  </si>
  <si>
    <t>Schedule of Accounts, Notes, Loans and Financing Receivable [Table Text Block]</t>
  </si>
  <si>
    <t xml:space="preserve"> September 30, 2016 December 31, 2015 Contracts in transit $ 162,679 $ 168,460 Trade receivables 37,796 33,749 Vehicle receivables 36,634 36,470 Manufacturer receivables 65,549 59,215 Auto loan receivables 64,657 42,490 Other receivables 1,636 3,033 368,951 343,417 Less: Allowance (4,413 ) (2,243 ) Less: Long-term portion of accounts receivable, net (46,874 ) (32,712 ) Total accounts receivable, net $ 317,664 $ 308,462 </t>
  </si>
  <si>
    <t>Note 3 - Inventories (Tables)</t>
  </si>
  <si>
    <t>Schedule of Inventory, Current [Table Text Block]</t>
  </si>
  <si>
    <t xml:space="preserve"> September 30, 2016 December 31, 2015 New vehicles $ 1,216,699 $ 1,113,613 Used vehicles 378,926 302,911 Parts and accessories 62,068 54,463 Total inventories $ 1,657,693 $ 1,470,987 </t>
  </si>
  <si>
    <t>Note 4 - Goodwill and Franchise Value (Tables)</t>
  </si>
  <si>
    <t>Schedule of Goodwill [Table Text Block]</t>
  </si>
  <si>
    <t xml:space="preserve"> Domestic Import Luxury Consolidated Balance as of December 31, 2014 ¹ $ 91,011 $ 79,601 $ 28,763 $ 199,375 Additions through acquisitions 6,892 5,029 2,170 14,091 Reduction related to divestiture — (246 ) — (246 ) Balance as of December 31, 2015 ¹ 97,903 84,384 30,933 213,220 Additions through acquisitions 2 3,447 2,895 677 7,019 Reduction related to divestiture (1,218 ) — — (1,218 ) Balance as of September 30, 2016 ¹ $ 100,132 $ 87,279 $ 31,610 $ 219,021 </t>
  </si>
  <si>
    <t>Schedule of Indefinite-Lived Intangible Assets [Table Text Block]</t>
  </si>
  <si>
    <t xml:space="preserve"> Franchise Value Balance as of December 31, 2014 $ 150,892 Additions through acquisitions 6,843 Reduction related to divestiture (36 ) Balance as of December 31, 2015 157,699 Additions through acquisitions 1 6,039 Reduction related to divestiture (518 ) Balance as of September 30, 2016 $ 163,220 </t>
  </si>
  <si>
    <t>Note 5 - Stockholders' Equity (Tables)</t>
  </si>
  <si>
    <t>Class of Treasury Stock [Table Text Block]</t>
  </si>
  <si>
    <t xml:space="preserve"> Repurchases Occurring in the Nine Months Ended September 30, 2016 Cumulative Repurchases as of September 30, 2016 Shares Average Price Shares Average Price 2011 Share Repurchase Authorization 599,123 $ 79.21 2,327,636 $ 51.09 2016 Share Repurchase Authorization 666,475 $ 78.90 666,475 $ 78.90 </t>
  </si>
  <si>
    <t>Dividends Declared [Table Text Block]</t>
  </si>
  <si>
    <t xml:space="preserve"> Three Months Ended Nine Months Ended 2016 2015 2016 2015 Dividend amount per share $ 0.25 $ 0.20 $ 0.70 $ 0.56 Total amount of dividend (in thousands) 6,299 5,257 17,823 14,739 </t>
  </si>
  <si>
    <t>Note 6 - Deferred Compensation and Long-term Incentive Plan (Tables)</t>
  </si>
  <si>
    <t>Schedule of Deferred Compensation Arrangement with Individual, Excluding Share-based Payments and Postretirement Benefits by Title of Individual and Type of Deferred Compensation [Table Text Block]</t>
  </si>
  <si>
    <t xml:space="preserve"> Three Months Ended Nine Months Ended 2016 2015 2016 2015 Compensation expense $ 355 $ 450 $ 887 $ 1,369 Discretionary contribution $ 393 $ — $ 1,785 $ 2,249 Guaranteed annual return 5.25 % 5.25 % 5.25 % 5.25 %</t>
  </si>
  <si>
    <t>Note 7 - Fair Value Measurements (Tables)</t>
  </si>
  <si>
    <t>Fair Value Measurements, Recurring and Nonrecurring [Table Text Block]</t>
  </si>
  <si>
    <t xml:space="preserve"> Fair Value at September 30, 2016 Level 1 Level 2 Level 3 Measured on a non-recurring basis: Equity-method investment $ — $ — $ 5,594 Fair Value at December 31, 2015 Level 1 Level 2 Level 3 Measured on a recurring basis: Derivative contract, net $ — $ 532 $ — Measured on a non-recurring basis: Equity-method investment $ — $ — $ 22,284 Long-lived assets held and used: Certain buildings and improvements $ — $ — $ 6,559 </t>
  </si>
  <si>
    <t>Schedule of Carrying Values and Estimated Fair Values of Debt Instruments [Table Text Block]</t>
  </si>
  <si>
    <t xml:space="preserve"> September 30, 2016 December 31, 2015 Carrying value $ 291,845 $ 297,463 Fair value 284,574 296,961 </t>
  </si>
  <si>
    <t>Note 8 - Net Income Per Share of Class A and Class B Common Stock (Tables)</t>
  </si>
  <si>
    <t>Schedule of Earnings Per Share, Basic and Diluted [Table Text Block]</t>
  </si>
  <si>
    <t xml:space="preserve"> Three Months Ended September 30, 2016 2015 (in thousands, except per share data) Class A Class B Class A Class B Net income applicable to common stockholders - basic $ 50,262 $ 3,779 $ 39,162 $ 4,229 Reallocation of net income as a result of conversion of dilutive stock options 1 (1 ) 3 (3 ) Reallocation of net income due to conversion of Class B to Class A common shares outstanding 439 — 509 — Conversion of Class B common shares into Class A common shares 3,326 — 3,690 — Effect of dilutive stock options on net income 13 (13 ) 27 (27 ) Net income applicable to common stockholders - diluted $ 54,041 $ 3,765 $ 43,391 $ 4,199 Weighted average common shares outstanding – basic 23,432 1,762 23,727 2,562 Conversion of Class B common shares into Class A common shares 1,762 — 2,562 — Effect of dilutive stock options on weighted average common shares 96 — 191 — Weighted average common shares outstanding – diluted 25,290 1,762 26,480 2,562 Net income per common share - basic $ 2.14 $ 2.14 $ 1.65 $ 1.65 Net income per common share - diluted $ 2.14 $ 2.14 $ 1.64 $ 1.64 Three Months Ended September 30, 2016 2015 Diluted EPS Class A Class B Class A Class B Antidilutive Securities Shares issuable pursuant to stock options not included since they were antidilutive — — 18 — Nine Months Ended September 30, 2016 2015 (in thousands, except per share data) Class A Class B Class A Class B Net income applicable to common stockholders - basic $ 134,533 $ 11,206 $ 122,092 $ 13,175 Reallocation of net income as a result of conversion of dilutive stock options 5 (5 ) 11 (11 ) Reallocation of net income due to conversion of Class B to Class A common shares outstanding 1,365 — 1,425 — Conversion of Class B common shares into Class A common shares 9,794 — 11,653 — Effect of dilutive stock options on net income 42 (42 ) 86 (86 ) Net income applicable to common stockholders - diluted $ 145,739 $ 11,159 $ 135,267 $ 13,078 Weighted average common shares outstanding – basic 23,530 1,960 23,742 2,562 Conversion of Class B common shares into Class A common shares 1,960 — 2,562 — Effect of dilutive stock options on weighted average common shares 108 — 196 — Weighted average common shares outstanding – diluted 25,598 1,960 26,500 2,562 Net income per common share - basic $ 5.72 $ 5.72 $ 5.14 $ 5.14 Net income per common share - diluted $ 5.69 $ 5.69 $ 5.10 $ 5.10 Nine Months Ended September 30, 2016 2015 Diluted EPS Class A Class B Class A Class B Antidilutive Securities Shares issuable pursuant to stock options not included since they were antidilutive — — 17 — </t>
  </si>
  <si>
    <t>Note 9 - Equity-Method Investment (Tables)</t>
  </si>
  <si>
    <t>Consolidated Statement of Operations [Member]</t>
  </si>
  <si>
    <t>Equity Method Investments [Table Text Block]</t>
  </si>
  <si>
    <t xml:space="preserve"> Three Months Ended September 30, Nine Months Ended 2016 2015 2016 2015 Asset impairments to write investment down to fair value $ 3,498 $ 4,131 $ 10,494 $ 12,391 Our portion of the partnership’s operating losses 2,066 1,731 6,197 5,196 Non-cash interest expense related to the amortization of the discounted fair value of future equity contributions 31 155 185 549 Tax benefits and credits generated 7,592 7,414 20,374 22,316 </t>
  </si>
  <si>
    <t>Consolidated Balance Sheet [Member]</t>
  </si>
  <si>
    <t xml:space="preserve"> September 30, 2016 December 31, Carrying value, recorded as a component of other non-current assets $ 5,594 $ 22,284 Present value of obligation associated with future equity contributions, recorded as a component of accrued liabilities 5,674 22,511 </t>
  </si>
  <si>
    <t>Note 10 - Segments (Tables)</t>
  </si>
  <si>
    <t>Schedule of Segment Reporting Information, by Segment [Table Text Block]</t>
  </si>
  <si>
    <t xml:space="preserve"> Three Months Ended Nine Months Ended 2016 2015 2016 2015 Revenues: Domestic $ 888,026 $ 814,216 $ 2,483,637 $ 2,273,068 Import 989,077 894,371 2,788,838 2,509,756 Luxury 392,537 374,558 1,111,215 1,084,051 2,269,640 2,083,145 6,383,690 5,866,875 Corporate and other 327 1,700 2,477 4,095 $ 2,269,967 $ 2,084,845 $ 6,386,167 $ 5,870,970 Segment income*: Domestic $ 32,394 $ 33,240 $ 84,913 $ 91,853 Import 32,832 31,453 86,385 76,665 Luxury 7,423 8,318 21,736 25,764 72,649 73,011 193,034 194,282 Corporate and other 26,794 5,366 81,881 48,327 Depreciation and amortization (12,206 ) (10,531 ) (36,372 ) (30,544 ) Other interest expense (5,647 ) (4,900 ) (16,608 ) (14,700 ) Other expense, net (1,513 ) (307 ) (4,534 ) (1,031 ) Income before income taxes $ 80,077 $ 62,639 $ 217,401 $ 196,334 Three Months Ended Nine Months Ended 2016 2015 2016 2015 Floor plan interest expense: Domestic $ 6,255 $ 5,441 $ 18,869 $ 15,083 Import 4,661 3,779 13,403 11,227 Luxury 2,720 2,345 8,027 6,715 13,636 11,565 40,299 33,025 Corporate and other (7,450 ) (6,614 ) (21,995 ) (18,770 ) $ 6,186 $ 4,951 $ 18,304 $ 14,255 </t>
  </si>
  <si>
    <t>Reconciliation of Assets from Segment to Consolidated [Table Text Block]</t>
  </si>
  <si>
    <t xml:space="preserve"> September 30, 2016 December 31, 2015 Total assets: Domestic $ 1,086,624 $ 985,374 Import 877,961 725,011 Luxury 445,246 475,305 Corporate and other 1,153,775 1,041,609 $ 3,563,606 $ 3,227,299 </t>
  </si>
  <si>
    <t>Note 12 - Acquisitions (Tables)</t>
  </si>
  <si>
    <t>Operating Results from Acquisitions [Table Text Block]</t>
  </si>
  <si>
    <t xml:space="preserve"> Revenue $ 82,730 Operating income 993 </t>
  </si>
  <si>
    <t>Schedule of Recognized Identified Assets Acquired and Liabilities Assumed [Table Text Block]</t>
  </si>
  <si>
    <t xml:space="preserve"> Consideration Cash paid, net of cash acquired $ 199,435 Assets transferred 2,637 $ 202,072 Assets Acquired and Liabilities Assumed Inventories $ 112,406 Franchise value 6,039 Property and equipment 73,029 Other current assets 305 Other non-current assets 49,752 Floor plan notes payable (7,558 ) Debt and capital lease obligations (23,465 ) Other current liabilities (5,850 ) Other non-current liabilities (9,605 ) 195,053 Goodwill 7,019 $ 202,072 </t>
  </si>
  <si>
    <t>Business Acquisition, Pro Forma Information [Table Text Block]</t>
  </si>
  <si>
    <t xml:space="preserve"> Three Months Ended September 30, 2016 2015 Revenue $ 2,412,788 $ 2,320,323 Net income 55,296 44,490 Basic net income per share 2.19 1.69 Diluted net income per share 2.19 1.68 Nine Months Ended September 30, 2016 2016 2015 Revenue $ 6,865,409 $ 6,547,658 Net income 150,258 138,868 Basic net income per share 5.89 5.28 Diluted net income per share 5.87 5.24 </t>
  </si>
  <si>
    <t>Note 2 - Accounts Receivable - Summary of Accounts Receivable (Details) - USD ($) $ in Thousands</t>
  </si>
  <si>
    <t>Contracts in Transit [Member]</t>
  </si>
  <si>
    <t>Accounts receivable gross</t>
  </si>
  <si>
    <t>Trade Accounts Receivable [Member]</t>
  </si>
  <si>
    <t>Vehicle Receivables [Member]</t>
  </si>
  <si>
    <t>Manufacturer Receivables [Member]</t>
  </si>
  <si>
    <t>Auto Loans Receivables [Member]</t>
  </si>
  <si>
    <t>Other Receivables [Member]</t>
  </si>
  <si>
    <t>Less: Allowance</t>
  </si>
  <si>
    <t>Less: Long-term portion of accounts receivable, net</t>
  </si>
  <si>
    <t>Total accounts receivable, net</t>
  </si>
  <si>
    <t>Note 3 - Inventories - Summary of Inventories (Details) - USD ($) $ in Thousands</t>
  </si>
  <si>
    <t>Used Vehicle [Member]</t>
  </si>
  <si>
    <t>Parts and Accessories [Member]</t>
  </si>
  <si>
    <t>Note 4 - Goodwill and Franchise Value (Details Textual) $ in Millions</t>
  </si>
  <si>
    <t>Dec. 31, 2008USD ($)</t>
  </si>
  <si>
    <t>Goodwill, Impaired, Accumulated Impairment Loss</t>
  </si>
  <si>
    <t>Note 4 - Goodwill and Franchise Value - Goodwill (Details) - USD ($) $ in Thousands</t>
  </si>
  <si>
    <t>12 Months Ended</t>
  </si>
  <si>
    <t>Domestic [Member]</t>
  </si>
  <si>
    <t>Balance</t>
  </si>
  <si>
    <t>Additions through acquisitions</t>
  </si>
  <si>
    <t>[2]</t>
  </si>
  <si>
    <t>Reduction related to divestiture</t>
  </si>
  <si>
    <t>Import [Member]</t>
  </si>
  <si>
    <t>Luxury [Member]</t>
  </si>
  <si>
    <t>Our purchase price allocation is preliminary for the acquisitions related to the Carbone Auto Group and Casper Ford and the associated goodwill has not been allocated to each of our segments. See also Note 12.</t>
  </si>
  <si>
    <t>Note 4 - Goodwil and Franchise Value - Franchise Value (Details) - USD ($) $ in Thousands</t>
  </si>
  <si>
    <t>Our purchase price allocation is preliminary for the acquisitions related to the Carbone Auto Group and Casper Ford and have not been included in the above franchise value additions. See also Note 12.</t>
  </si>
  <si>
    <t>Note 5 - Stockholders' Equity (Details Textual) - USD ($) $ / shares in Units, $ in Millions</t>
  </si>
  <si>
    <t>Mar. 02, 2016</t>
  </si>
  <si>
    <t>Mar. 01, 2016</t>
  </si>
  <si>
    <t>Feb. 29, 2016</t>
  </si>
  <si>
    <t>Jul. 20, 2012</t>
  </si>
  <si>
    <t>Aug. 31, 2011</t>
  </si>
  <si>
    <t>Common Class A [Member] | The 2011 Stock Repurchase Authorization [Member] | Additional Shares Authorized [Member]</t>
  </si>
  <si>
    <t>Stock Repurchase Program, Number of Shares Authorized to be Repurchased</t>
  </si>
  <si>
    <t>Common Class A [Member] | The 2011 Stock Repurchase Authorization [Member]</t>
  </si>
  <si>
    <t>Common Class A [Member] | The 2016 Stock Repurchase Authorization [Member]</t>
  </si>
  <si>
    <t>Stock Repurchase Program, Authorized Amount</t>
  </si>
  <si>
    <t>Common Class A [Member] | Restricted Stock Units (RSUs) [Member]</t>
  </si>
  <si>
    <t>Shares Paid for Tax Withholding for Share Based Compensation</t>
  </si>
  <si>
    <t>Treasury Stock Acquired, Average Cost Per Share</t>
  </si>
  <si>
    <t>Adjustments Related to Tax Withholding for Share-based Compensation</t>
  </si>
  <si>
    <t>Conversion from Class B Common Stock to Class A Common Stock [Member] | Board of Directors Chairman [Member]</t>
  </si>
  <si>
    <t>Conversion of Stock, Shares Converted</t>
  </si>
  <si>
    <t>Voting Power Percentage from Conversion of Stock</t>
  </si>
  <si>
    <t>42.40%</t>
  </si>
  <si>
    <t>52.30%</t>
  </si>
  <si>
    <t>Note 5 - Stockholders' Equity - Share Repurchases Under Authorizations (Details) - $ / shares</t>
  </si>
  <si>
    <t>68 Months Ended</t>
  </si>
  <si>
    <t>2011 Share Repurchase Authorization [Member]</t>
  </si>
  <si>
    <t>Shares repurchases under authorizations (in shares)</t>
  </si>
  <si>
    <t>Average price of share repurchases under authorizations (in dollars per share)</t>
  </si>
  <si>
    <t>The 2016 Stock Repurchase Authorization [Member]</t>
  </si>
  <si>
    <t>Note 5 - Stockholders' Equity - Dividends Paid (Details) - USD ($) $ / shares in Units, $ in Thousands</t>
  </si>
  <si>
    <t>Dividend amount per share (in dollars per share)</t>
  </si>
  <si>
    <t>Total amount of dividend (in thousands)</t>
  </si>
  <si>
    <t>Note 6 - Deferred Compensation and Long-term Incentive Plan (Details Textual) - USD ($) $ in Millions</t>
  </si>
  <si>
    <t>Maximum [Member]</t>
  </si>
  <si>
    <t>Deferred Compensation Arrangement with Individual, Requisite Service Period</t>
  </si>
  <si>
    <t>7 years</t>
  </si>
  <si>
    <t>Other Noncurrent Liabilities [Member]</t>
  </si>
  <si>
    <t>Deferred Compensation Liability, Classified, Noncurrent</t>
  </si>
  <si>
    <t>Other Noncurrent Assets [Member]</t>
  </si>
  <si>
    <t>Deferred Compensation Plan Assets</t>
  </si>
  <si>
    <t>Note 6 - Deferred Compensation and Long-term Incentive Plan - Compensation Expense (Details) - USD ($) $ in Thousands</t>
  </si>
  <si>
    <t>Compensation expense</t>
  </si>
  <si>
    <t>Discretionary contribution</t>
  </si>
  <si>
    <t>Guaranteed annual return</t>
  </si>
  <si>
    <t>5.25%</t>
  </si>
  <si>
    <t>Note 7 - Fair Value Measurements (Details Textual) - USD ($) $ in Millions</t>
  </si>
  <si>
    <t>Jun. 30, 2015</t>
  </si>
  <si>
    <t>Equity Method Investment, Other than Temporary Impairment</t>
  </si>
  <si>
    <t>Impairment of Real Estate</t>
  </si>
  <si>
    <t>Note 7 - Fair Value Measurements - Assets and Liabilities Measured at Fair Value (Details) - USD ($) $ in Thousands</t>
  </si>
  <si>
    <t>Fair Value, Measurements, Nonrecurring [Member] | Fair Value, Inputs, Level 1 [Member] | Building and Building Improvements [Member]</t>
  </si>
  <si>
    <t>Certain buildings and improvements</t>
  </si>
  <si>
    <t>Fair Value, Measurements, Nonrecurring [Member] | Fair Value, Inputs, Level 1 [Member]</t>
  </si>
  <si>
    <t>Equity-method investment</t>
  </si>
  <si>
    <t>Fair Value, Measurements, Nonrecurring [Member] | Fair Value, Inputs, Level 2 [Member] | Building and Building Improvements [Member]</t>
  </si>
  <si>
    <t>Fair Value, Measurements, Nonrecurring [Member] | Fair Value, Inputs, Level 2 [Member]</t>
  </si>
  <si>
    <t>Fair Value, Measurements, Nonrecurring [Member] | Fair Value, Inputs, Level 3 [Member] | Building and Building Improvements [Member]</t>
  </si>
  <si>
    <t>Fair Value, Measurements, Nonrecurring [Member] | Fair Value, Inputs, Level 3 [Member]</t>
  </si>
  <si>
    <t>Fair Value, Measurements, Recurring [Member] | Fair Value, Inputs, Level 1 [Member]</t>
  </si>
  <si>
    <t>Derivative contract, net</t>
  </si>
  <si>
    <t>Fair Value, Measurements, Recurring [Member] | Fair Value, Inputs, Level 2 [Member]</t>
  </si>
  <si>
    <t>Fair Value, Measurements, Recurring [Member] | Fair Value, Inputs, Level 3 [Member]</t>
  </si>
  <si>
    <t>Note 7 - Fair Value Measurements - Long-term Fixed Interest Rate Debt (Details) - USD ($) $ in Thousands</t>
  </si>
  <si>
    <t>Carrying value</t>
  </si>
  <si>
    <t>Fair value</t>
  </si>
  <si>
    <t>Note 8 - Net Income Per Share of Class A and Class B Common Stock - Earnings Per Share Reconciliation (Details) - USD ($) $ / shares in Units, shares in Thousands, $ in Thousands</t>
  </si>
  <si>
    <t>Common Class A [Member] | Employee Stock Option [Member]</t>
  </si>
  <si>
    <t>Shares issuable pursuant to stock options not included since they were antidilutive (in shares)</t>
  </si>
  <si>
    <t>Common Class A [Member] | Distributed [Member]</t>
  </si>
  <si>
    <t>Effect of dilutive stock options on net income</t>
  </si>
  <si>
    <t>Conversion of Class B to Class A common shares outstanding</t>
  </si>
  <si>
    <t>Common Class A [Member] | Undistributed [Member]</t>
  </si>
  <si>
    <t>Net income applicable to common stockholders - basic</t>
  </si>
  <si>
    <t>Net income applicable to common stockholders - diluted</t>
  </si>
  <si>
    <t>Conversion of Class B common shares into Class A common shares (in shares)</t>
  </si>
  <si>
    <t>Effect of dilutive stock options on weighted average common shares (in shares)</t>
  </si>
  <si>
    <t>Common Class B [Member] | Employee Stock Option [Member]</t>
  </si>
  <si>
    <t>Common Class B [Member] | Distributed [Member]</t>
  </si>
  <si>
    <t>Common Class B [Member] | Undistributed [Member]</t>
  </si>
  <si>
    <t>Note 9 - Equity-Method Investment (Details Textual) - NMTC Program [Member] - USD ($) $ in Millions</t>
  </si>
  <si>
    <t>1 Months Ended</t>
  </si>
  <si>
    <t>Oct. 31, 2014</t>
  </si>
  <si>
    <t>Equity Method Investment, Ownership Percentage</t>
  </si>
  <si>
    <t>99.90%</t>
  </si>
  <si>
    <t>Payments to Acquire Equity Method Investments</t>
  </si>
  <si>
    <t>Equity Method Investment Equity Contribution Obligation</t>
  </si>
  <si>
    <t>Equity Method Investment Equity Contribution Obligation Term</t>
  </si>
  <si>
    <t>2 years</t>
  </si>
  <si>
    <t>Note 9 - Equity-Method Investment - Equity-method Investment Recorded in Consolidated Balance Sheets (Details) - USD ($) $ in Thousands</t>
  </si>
  <si>
    <t>Carrying value, recorded as a component of other non-current assets</t>
  </si>
  <si>
    <t>Accrued Liabilities [Member]</t>
  </si>
  <si>
    <t>Present value of obligation associated with future equity contributions, recorded as a component of accrued liabilities</t>
  </si>
  <si>
    <t>Note 9 - Equity-Method Investment - Equity-Method Investment Recorded in Consolidated Statements of Operations (Details) - USD ($) $ in Thousands</t>
  </si>
  <si>
    <t>NMTC Program [Member]</t>
  </si>
  <si>
    <t>Our portion of the partnership’s operating losses</t>
  </si>
  <si>
    <t>Non-cash interest expense related to the amortization of the discounted fair value of future equity contributions</t>
  </si>
  <si>
    <t>Tax benefits and credits generated</t>
  </si>
  <si>
    <t>Note 10 - Segments (Details Textual)</t>
  </si>
  <si>
    <t>Number of Reportable Segments</t>
  </si>
  <si>
    <t>Note 10 - Segments - Certain Segment Financial Information (Details) - USD ($) $ in Thousands</t>
  </si>
  <si>
    <t>Operating Segments [Member] | Domestic [Member]</t>
  </si>
  <si>
    <t>Segment income*:</t>
  </si>
  <si>
    <t>Segment income</t>
  </si>
  <si>
    <t>Floor plan interest expense:</t>
  </si>
  <si>
    <t>Operating Segments [Member] | Import [Member]</t>
  </si>
  <si>
    <t>Operating Segments [Member] | Luxury [Member]</t>
  </si>
  <si>
    <t>Operating Segments [Member]</t>
  </si>
  <si>
    <t>Corporate, Non-Segment [Member]</t>
  </si>
  <si>
    <t>Corporate and Other [Member]</t>
  </si>
  <si>
    <t>Segment income for each of the segments is defined as Income before income taxes, depreciation and amortization, other interest expense and other expense, net.</t>
  </si>
  <si>
    <t>Note 10 - Segments - Segment Assets (Details) - USD ($)</t>
  </si>
  <si>
    <t>Operating Segments [Member] | Corporate and Other [Member]</t>
  </si>
  <si>
    <t>Note 12 - Acquisitions (Details Textual)</t>
  </si>
  <si>
    <t>Sep. 30, 2016USD ($)</t>
  </si>
  <si>
    <t>Acquisitions 2016 [Member]</t>
  </si>
  <si>
    <t>Business Combination, Consideration Transferred, Equity Interests Issued and Issuable</t>
  </si>
  <si>
    <t>Note 12 - Acquisitions - Revenue and Operating Income from Acquisitions (Details) - USD ($) $ in Thousands</t>
  </si>
  <si>
    <t>Revenue</t>
  </si>
  <si>
    <t>Note 12 - Acquisitions - Summary of Acquisitions (Details) - USD ($)</t>
  </si>
  <si>
    <t>Dec. 31, 2014</t>
  </si>
  <si>
    <t>Cash paid, net of cash acquired</t>
  </si>
  <si>
    <t>Assets transferred</t>
  </si>
  <si>
    <t>Property and equipment</t>
  </si>
  <si>
    <t>Debt and capital lease obligations</t>
  </si>
  <si>
    <t>Other current liabilities</t>
  </si>
  <si>
    <t>Other non-current liabilities</t>
  </si>
  <si>
    <t>Note 12 - Acquisitions - Pro Forma Summary of all Acquisitions (Details) - USD ($) $ / shares in Units, $ in Thousands</t>
  </si>
  <si>
    <t>Basic net income per share (in dollars per share)</t>
  </si>
  <si>
    <t>Diluted net income per share (in dollars per share)</t>
  </si>
  <si>
    <t>Note 14 - Subsequent Events (Details Textual) - USD ($) $ / shares in Units, $ in Millions</t>
  </si>
  <si>
    <t>Oct. 18, 2016</t>
  </si>
  <si>
    <t>Oct. 05, 2016</t>
  </si>
  <si>
    <t>Subsequent Event [Member] | Common Class B [Member]</t>
  </si>
  <si>
    <t>Common Stock, Dividends, Per Share, Declared</t>
  </si>
  <si>
    <t>Subsequent Event [Member] | Common Class A [Member]</t>
  </si>
  <si>
    <t>Subsequent Event [Member] | Audi Auto Gallery [Member]</t>
  </si>
  <si>
    <t>Payments to Acquire Businesses, Gross</t>
  </si>
  <si>
    <t>Subsequent Event [Member]</t>
  </si>
  <si>
    <t>Dividends, Common Stock,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row>
    <row r="5" spans="1:3">
      <c t="s" r="A5" s="3">
        <v>6</v>
      </c>
      <c t="n" r="C5" s="6">
        <v>1762231</v>
      </c>
    </row>
    <row r="6" spans="1:3">
      <c t="s" r="A6" s="3">
        <v>7</v>
      </c>
    </row>
    <row r="7" spans="1:3">
      <c t="s" r="A7" s="4">
        <v>5</v>
      </c>
    </row>
    <row r="8" spans="1:3">
      <c t="s" r="A8" s="3">
        <v>6</v>
      </c>
      <c t="n" r="C8" s="6">
        <v>25173982</v>
      </c>
    </row>
    <row r="9" spans="1:3">
      <c t="s" r="A9" s="3">
        <v>8</v>
      </c>
      <c t="s" r="B9" s="3">
        <v>9</v>
      </c>
    </row>
    <row r="10" spans="1:3">
      <c t="s" r="A10" s="3">
        <v>10</v>
      </c>
      <c t="n" r="B10" s="6">
        <v>1023128</v>
      </c>
    </row>
    <row r="11" spans="1:3">
      <c t="s" r="A11" s="3">
        <v>11</v>
      </c>
      <c t="s" r="B11" s="3">
        <v>12</v>
      </c>
    </row>
    <row r="12" spans="1:3">
      <c t="s" r="A12" s="3">
        <v>13</v>
      </c>
      <c t="s" r="B12" s="3">
        <v>14</v>
      </c>
    </row>
    <row r="13" spans="1:3">
      <c t="s" r="A13" s="3">
        <v>15</v>
      </c>
      <c t="s" r="B13" s="3">
        <v>16</v>
      </c>
    </row>
    <row r="14" spans="1:3">
      <c t="s" r="A14" s="3">
        <v>17</v>
      </c>
      <c t="s" r="B14" s="3">
        <v>18</v>
      </c>
    </row>
    <row r="15" spans="1:3">
      <c t="s" r="A15" s="3">
        <v>19</v>
      </c>
      <c t="s" r="B15" s="3">
        <v>20</v>
      </c>
    </row>
    <row r="16" spans="1:3">
      <c t="s" r="A16" s="3">
        <v>21</v>
      </c>
      <c t="s" r="B16" s="3">
        <v>18</v>
      </c>
    </row>
    <row r="17" spans="1:3">
      <c t="s" r="A17" s="3">
        <v>22</v>
      </c>
      <c t="s" r="B17" s="3">
        <v>23</v>
      </c>
    </row>
    <row r="18" spans="1:3">
      <c t="s" r="A18" s="3">
        <v>24</v>
      </c>
      <c t="s" r="B18" s="3">
        <v>25</v>
      </c>
    </row>
    <row r="19" spans="1:3">
      <c t="s" r="A19" s="3">
        <v>26</v>
      </c>
      <c t="n" r="B19" s="6">
        <v>2016</v>
      </c>
    </row>
    <row r="20" spans="1:3">
      <c t="s" r="A20" s="3">
        <v>27</v>
      </c>
      <c t="s" r="B20" s="5">
        <v>28</v>
      </c>
    </row>
    <row r="21" spans="1:3">
      <c t="s" r="A21" s="3">
        <v>29</v>
      </c>
      <c t="s" r="B21"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4">
        <v>151</v>
      </c>
    </row>
    <row r="4" spans="1:2">
      <c t="s" r="A4" s="3">
        <v>158</v>
      </c>
      <c t="s" r="B4"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0</v>
      </c>
      <c t="s" r="B1" s="2">
        <v>1</v>
      </c>
    </row>
    <row r="2" spans="1:2">
      <c t="s" r="B2" s="2">
        <v>2</v>
      </c>
    </row>
    <row r="3" spans="1:2">
      <c t="s" r="A3" s="4">
        <v>151</v>
      </c>
    </row>
    <row r="4" spans="1:2">
      <c t="s" r="A4" s="3">
        <v>161</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3</v>
      </c>
      <c t="s" r="B1" s="2">
        <v>1</v>
      </c>
    </row>
    <row r="2" spans="1:2">
      <c t="s" r="B2" s="2">
        <v>2</v>
      </c>
    </row>
    <row r="3" spans="1:2">
      <c t="s" r="A3" s="4">
        <v>151</v>
      </c>
    </row>
    <row r="4" spans="1:2">
      <c t="s" r="A4" s="3">
        <v>164</v>
      </c>
      <c t="s" r="B4"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6</v>
      </c>
      <c t="s" r="B1" s="2">
        <v>1</v>
      </c>
    </row>
    <row r="2" spans="1:2">
      <c t="s" r="B2" s="2">
        <v>2</v>
      </c>
    </row>
    <row r="3" spans="1:2">
      <c t="s" r="A3" s="4">
        <v>151</v>
      </c>
    </row>
    <row r="4" spans="1:2">
      <c t="s" r="A4" s="3">
        <v>167</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4">
        <v>151</v>
      </c>
    </row>
    <row r="4" spans="1:2">
      <c t="s" r="A4" s="3">
        <v>170</v>
      </c>
      <c t="s" r="B4"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2</v>
      </c>
      <c t="s" r="B1" s="2">
        <v>1</v>
      </c>
    </row>
    <row r="2" spans="1:2">
      <c t="s" r="B2" s="2">
        <v>2</v>
      </c>
    </row>
    <row r="3" spans="1:2">
      <c t="s" r="A3" s="4">
        <v>151</v>
      </c>
    </row>
    <row r="4" spans="1:2">
      <c t="s" r="A4" s="3">
        <v>173</v>
      </c>
      <c t="s" r="B4"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5</v>
      </c>
      <c t="s" r="B1" s="2">
        <v>1</v>
      </c>
    </row>
    <row r="2" spans="1:2">
      <c t="s" r="B2" s="2">
        <v>2</v>
      </c>
    </row>
    <row r="3" spans="1:2">
      <c t="s" r="A3" s="4">
        <v>151</v>
      </c>
    </row>
    <row r="4" spans="1:2">
      <c t="s" r="A4" s="3">
        <v>176</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8</v>
      </c>
      <c t="s" r="B1" s="2">
        <v>1</v>
      </c>
    </row>
    <row r="2" spans="1:2">
      <c t="s" r="B2" s="2">
        <v>2</v>
      </c>
    </row>
    <row r="3" spans="1:2">
      <c t="s" r="A3" s="4">
        <v>151</v>
      </c>
    </row>
    <row r="4" spans="1:2">
      <c t="s" r="A4" s="3">
        <v>179</v>
      </c>
      <c t="s" r="B4"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4">
        <v>151</v>
      </c>
    </row>
    <row r="4" spans="1:2">
      <c t="s" r="A4" s="3">
        <v>182</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4</v>
      </c>
      <c t="s" r="B1" s="2">
        <v>1</v>
      </c>
    </row>
    <row r="2" spans="1:2">
      <c t="s" r="B2" s="2">
        <v>2</v>
      </c>
    </row>
    <row r="3" spans="1:2">
      <c t="s" r="A3" s="4">
        <v>151</v>
      </c>
    </row>
    <row r="4" spans="1:2">
      <c t="s" r="A4" s="3">
        <v>185</v>
      </c>
      <c t="s" r="B4" s="3">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31</v>
      </c>
      <c t="s" r="C1" s="2">
        <v>2</v>
      </c>
      <c t="s" r="D1" s="2">
        <v>32</v>
      </c>
    </row>
    <row r="2" spans="1:4">
      <c t="s" r="A2" s="3">
        <v>7</v>
      </c>
    </row>
    <row r="3" spans="1:4">
      <c t="s" r="A3" s="4">
        <v>33</v>
      </c>
    </row>
    <row r="4" spans="1:4">
      <c t="s" r="A4" s="3">
        <v>34</v>
      </c>
      <c t="n" r="C4" s="7">
        <v>167596000</v>
      </c>
      <c t="n" r="D4" s="7">
        <v>258410000</v>
      </c>
    </row>
    <row r="5" spans="1:4">
      <c t="s" r="A5" s="3">
        <v>4</v>
      </c>
    </row>
    <row r="6" spans="1:4">
      <c t="s" r="A6" s="4">
        <v>33</v>
      </c>
    </row>
    <row r="7" spans="1:4">
      <c t="s" r="A7" s="3">
        <v>34</v>
      </c>
      <c t="n" r="C7" s="6">
        <v>219000</v>
      </c>
      <c t="n" r="D7" s="6">
        <v>316000</v>
      </c>
    </row>
    <row r="8" spans="1:4">
      <c t="s" r="A8" s="3">
        <v>35</v>
      </c>
      <c t="n" r="C8" s="6">
        <v>24116000</v>
      </c>
      <c t="n" r="D8" s="6">
        <v>45008000</v>
      </c>
    </row>
    <row r="9" spans="1:4">
      <c t="s" r="A9" s="3">
        <v>36</v>
      </c>
      <c t="n" r="C9" s="6">
        <v>317664000</v>
      </c>
      <c t="n" r="D9" s="6">
        <v>308462000</v>
      </c>
    </row>
    <row r="10" spans="1:4">
      <c t="s" r="A10" s="3">
        <v>37</v>
      </c>
      <c t="n" r="C10" s="6">
        <v>1657693000</v>
      </c>
      <c t="n" r="D10" s="6">
        <v>1470987000</v>
      </c>
    </row>
    <row r="11" spans="1:4">
      <c t="s" r="A11" s="3">
        <v>38</v>
      </c>
      <c t="n" r="C11" s="6">
        <v>33225000</v>
      </c>
      <c t="n" r="D11" s="6">
        <v>54408000</v>
      </c>
    </row>
    <row r="12" spans="1:4">
      <c t="s" r="A12" s="3">
        <v>39</v>
      </c>
      <c t="n" r="C12" s="6">
        <v>2032698000</v>
      </c>
      <c t="n" r="D12" s="6">
        <v>1878865000</v>
      </c>
    </row>
    <row r="13" spans="1:4">
      <c t="s" r="A13" s="3">
        <v>40</v>
      </c>
      <c t="n" r="C13" s="6">
        <v>991721000</v>
      </c>
      <c t="n" r="D13" s="6">
        <v>876660000</v>
      </c>
    </row>
    <row r="14" spans="1:4">
      <c t="s" r="A14" s="3">
        <v>41</v>
      </c>
      <c t="s" r="B14" s="3">
        <v>42</v>
      </c>
      <c t="n" r="C14" s="6">
        <v>219021000</v>
      </c>
      <c t="n" r="D14" s="6">
        <v>213220000</v>
      </c>
    </row>
    <row r="15" spans="1:4">
      <c t="s" r="A15" s="3">
        <v>43</v>
      </c>
      <c t="n" r="C15" s="6">
        <v>163220000</v>
      </c>
      <c t="n" r="D15" s="6">
        <v>157699000</v>
      </c>
    </row>
    <row r="16" spans="1:4">
      <c t="s" r="A16" s="3">
        <v>44</v>
      </c>
      <c t="n" r="C16" s="6">
        <v>156946000</v>
      </c>
      <c t="n" r="D16" s="6">
        <v>100855000</v>
      </c>
    </row>
    <row r="17" spans="1:4">
      <c t="s" r="A17" s="3">
        <v>45</v>
      </c>
      <c t="n" r="C17" s="6">
        <v>3563606000</v>
      </c>
      <c t="n" r="D17" s="6">
        <v>3227299000</v>
      </c>
    </row>
    <row r="18" spans="1:4">
      <c t="s" r="A18" s="3">
        <v>46</v>
      </c>
      <c t="n" r="C18" s="6">
        <v>73762000</v>
      </c>
      <c t="n" r="D18" s="6">
        <v>48083000</v>
      </c>
    </row>
    <row r="19" spans="1:4">
      <c t="s" r="A19" s="3">
        <v>47</v>
      </c>
      <c t="n" r="C19" s="6">
        <v>1351940000</v>
      </c>
      <c t="n" r="D19" s="6">
        <v>1265872000</v>
      </c>
    </row>
    <row r="20" spans="1:4">
      <c t="s" r="A20" s="3">
        <v>48</v>
      </c>
      <c t="n" r="C20" s="6">
        <v>26674000</v>
      </c>
      <c t="n" r="D20" s="6">
        <v>38891000</v>
      </c>
    </row>
    <row r="21" spans="1:4">
      <c t="s" r="A21" s="3">
        <v>49</v>
      </c>
      <c t="n" r="C21" s="6">
        <v>78442000</v>
      </c>
      <c t="n" r="D21" s="6">
        <v>70871000</v>
      </c>
    </row>
    <row r="22" spans="1:4">
      <c t="s" r="A22" s="3">
        <v>50</v>
      </c>
      <c t="n" r="C22" s="6">
        <v>204361000</v>
      </c>
      <c t="n" r="D22" s="6">
        <v>167108000</v>
      </c>
    </row>
    <row r="23" spans="1:4">
      <c t="s" r="A23" s="3">
        <v>51</v>
      </c>
      <c t="n" r="C23" s="6">
        <v>1735179000</v>
      </c>
      <c t="n" r="D23" s="6">
        <v>1590825000</v>
      </c>
    </row>
    <row r="24" spans="1:4">
      <c t="s" r="A24" s="3">
        <v>52</v>
      </c>
      <c t="n" r="C24" s="6">
        <v>727191000</v>
      </c>
      <c t="n" r="D24" s="6">
        <v>606463000</v>
      </c>
    </row>
    <row r="25" spans="1:4">
      <c t="s" r="A25" s="3">
        <v>53</v>
      </c>
      <c t="n" r="C25" s="6">
        <v>77577000</v>
      </c>
      <c t="n" r="D25" s="6">
        <v>66734000</v>
      </c>
    </row>
    <row r="26" spans="1:4">
      <c t="s" r="A26" s="3">
        <v>54</v>
      </c>
      <c t="n" r="C26" s="6">
        <v>58721000</v>
      </c>
      <c t="n" r="D26" s="6">
        <v>53129000</v>
      </c>
    </row>
    <row r="27" spans="1:4">
      <c t="s" r="A27" s="3">
        <v>55</v>
      </c>
      <c t="n" r="C27" s="6">
        <v>98848000</v>
      </c>
      <c t="n" r="D27" s="6">
        <v>81984000</v>
      </c>
    </row>
    <row r="28" spans="1:4">
      <c t="s" r="A28" s="3">
        <v>56</v>
      </c>
      <c t="n" r="C28" s="6">
        <v>2697516000</v>
      </c>
      <c t="n" r="D28" s="6">
        <v>2399135000</v>
      </c>
    </row>
    <row r="29" spans="1:4">
      <c t="s" r="A29" s="3">
        <v>57</v>
      </c>
      <c t="n" r="C29" s="6">
        <v>0</v>
      </c>
      <c t="n" r="D29" s="6">
        <v>0</v>
      </c>
    </row>
    <row r="30" spans="1:4">
      <c t="s" r="A30" s="3">
        <v>58</v>
      </c>
      <c t="n" r="C30" s="6">
        <v>39359000</v>
      </c>
      <c t="n" r="D30" s="6">
        <v>38822000</v>
      </c>
    </row>
    <row r="31" spans="1:4">
      <c t="s" r="A31" s="3">
        <v>59</v>
      </c>
      <c t="s" r="C31" s="3">
        <v>60</v>
      </c>
      <c t="n" r="D31" s="6">
        <v>-277000</v>
      </c>
    </row>
    <row r="32" spans="1:4">
      <c t="s" r="A32" s="3">
        <v>61</v>
      </c>
      <c t="n" r="C32" s="6">
        <v>658916000</v>
      </c>
      <c t="n" r="D32" s="6">
        <v>530893000</v>
      </c>
    </row>
    <row r="33" spans="1:4">
      <c t="s" r="A33" s="3">
        <v>62</v>
      </c>
      <c t="n" r="C33" s="6">
        <v>866090000</v>
      </c>
      <c t="n" r="D33" s="6">
        <v>828164000</v>
      </c>
    </row>
    <row r="34" spans="1:4">
      <c t="s" r="A34" s="3">
        <v>63</v>
      </c>
      <c t="n" r="C34" s="7">
        <v>3563606000</v>
      </c>
      <c t="n" r="D34" s="7">
        <v>3227299000</v>
      </c>
    </row>
    <row r="35" spans="1:4">
      <c t="n" r="A35"/>
    </row>
    <row r="36" spans="1:4">
      <c t="s" r="A36" s="3">
        <v>42</v>
      </c>
      <c t="s" r="B36" s="3">
        <v>6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v>
      </c>
    </row>
    <row r="3" spans="1:2">
      <c t="s" r="A3" s="4">
        <v>151</v>
      </c>
    </row>
    <row r="4" spans="1:2">
      <c t="s" r="A4" s="3">
        <v>188</v>
      </c>
      <c t="s" r="B4" s="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4">
        <v>151</v>
      </c>
    </row>
    <row r="4" spans="1:2">
      <c t="s" r="A4" s="3">
        <v>191</v>
      </c>
      <c t="s" r="B4" s="3">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93</v>
      </c>
      <c t="s" r="B1" s="2">
        <v>1</v>
      </c>
    </row>
    <row r="2" spans="1:2">
      <c t="s" r="B2" s="2">
        <v>2</v>
      </c>
    </row>
    <row r="3" spans="1:2">
      <c t="s" r="A3" s="4">
        <v>194</v>
      </c>
    </row>
    <row r="4" spans="1:2">
      <c t="s" r="A4" s="3">
        <v>195</v>
      </c>
      <c t="s" r="B4" s="3">
        <v>196</v>
      </c>
    </row>
    <row r="5" spans="1:2">
      <c t="s" r="A5" s="3">
        <v>197</v>
      </c>
      <c t="s" r="B5" s="3">
        <v>198</v>
      </c>
    </row>
    <row r="6" spans="1:2">
      <c t="s" r="A6" s="3">
        <v>199</v>
      </c>
      <c t="s" r="B6" s="3">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1</v>
      </c>
      <c t="s" r="B1" s="2">
        <v>1</v>
      </c>
    </row>
    <row r="2" spans="1:2">
      <c t="s" r="B2" s="2">
        <v>2</v>
      </c>
    </row>
    <row r="3" spans="1:2">
      <c t="s" r="A3" s="4">
        <v>202</v>
      </c>
    </row>
    <row r="4" spans="1:2">
      <c t="s" r="A4" s="3">
        <v>203</v>
      </c>
      <c t="s" r="B4" s="3">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4">
        <v>202</v>
      </c>
    </row>
    <row r="4" spans="1:2">
      <c t="s" r="A4" s="3">
        <v>206</v>
      </c>
      <c t="s" r="B4" s="3">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08</v>
      </c>
      <c t="s" r="B1" s="2">
        <v>1</v>
      </c>
    </row>
    <row r="2" spans="1:2">
      <c t="s" r="B2" s="2">
        <v>2</v>
      </c>
    </row>
    <row r="3" spans="1:2">
      <c t="s" r="A3" s="4">
        <v>202</v>
      </c>
    </row>
    <row r="4" spans="1:2">
      <c t="s" r="A4" s="3">
        <v>209</v>
      </c>
      <c t="s" r="B4" s="3">
        <v>210</v>
      </c>
    </row>
    <row r="5" spans="1:2">
      <c t="s" r="A5" s="3">
        <v>211</v>
      </c>
      <c t="s" r="B5" s="3">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13</v>
      </c>
      <c t="s" r="B1" s="2">
        <v>1</v>
      </c>
    </row>
    <row r="2" spans="1:2">
      <c t="s" r="B2" s="2">
        <v>2</v>
      </c>
    </row>
    <row r="3" spans="1:2">
      <c t="s" r="A3" s="4">
        <v>202</v>
      </c>
    </row>
    <row r="4" spans="1:2">
      <c t="s" r="A4" s="3">
        <v>214</v>
      </c>
      <c t="s" r="B4" s="3">
        <v>215</v>
      </c>
    </row>
    <row r="5" spans="1:2">
      <c t="s" r="A5" s="3">
        <v>216</v>
      </c>
      <c t="s" r="B5" s="3">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4">
        <v>202</v>
      </c>
    </row>
    <row r="4" spans="1:2">
      <c t="s" r="A4" s="3">
        <v>219</v>
      </c>
      <c t="s" r="B4" s="3">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4">
        <v>202</v>
      </c>
    </row>
    <row r="4" spans="1:2">
      <c t="s" r="A4" s="3">
        <v>222</v>
      </c>
      <c t="s" r="B4" s="3">
        <v>223</v>
      </c>
    </row>
    <row r="5" spans="1:2">
      <c t="s" r="A5" s="3">
        <v>224</v>
      </c>
      <c t="s" r="B5" s="3">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6</v>
      </c>
      <c t="s" r="B1" s="2">
        <v>1</v>
      </c>
    </row>
    <row r="2" spans="1:2">
      <c t="s" r="B2" s="2">
        <v>2</v>
      </c>
    </row>
    <row r="3" spans="1:2">
      <c t="s" r="A3" s="4">
        <v>202</v>
      </c>
    </row>
    <row r="4" spans="1:2">
      <c t="s" r="A4" s="3">
        <v>227</v>
      </c>
      <c t="s" r="B4" s="3">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2</v>
      </c>
    </row>
    <row r="2" spans="1:3">
      <c t="s" r="A2" s="3">
        <v>7</v>
      </c>
    </row>
    <row r="3" spans="1:3">
      <c t="s" r="A3" s="3">
        <v>66</v>
      </c>
      <c t="n" r="B3" s="7">
        <v>0</v>
      </c>
      <c t="n" r="C3" s="7">
        <v>0</v>
      </c>
    </row>
    <row r="4" spans="1:3">
      <c t="s" r="A4" s="3">
        <v>67</v>
      </c>
      <c t="n" r="B4" s="6">
        <v>100000000</v>
      </c>
      <c t="n" r="C4" s="6">
        <v>100000000</v>
      </c>
    </row>
    <row r="5" spans="1:3">
      <c t="s" r="A5" s="3">
        <v>68</v>
      </c>
      <c t="n" r="B5" s="6">
        <v>23405000</v>
      </c>
      <c t="n" r="C5" s="6">
        <v>23676000</v>
      </c>
    </row>
    <row r="6" spans="1:3">
      <c t="s" r="A6" s="3">
        <v>69</v>
      </c>
      <c t="n" r="B6" s="6">
        <v>23405000</v>
      </c>
      <c t="n" r="C6" s="6">
        <v>23676000</v>
      </c>
    </row>
    <row r="7" spans="1:3">
      <c t="s" r="A7" s="3">
        <v>4</v>
      </c>
    </row>
    <row r="8" spans="1:3">
      <c t="s" r="A8" s="3">
        <v>66</v>
      </c>
      <c t="n" r="B8" s="7">
        <v>0</v>
      </c>
      <c t="n" r="C8" s="7">
        <v>0</v>
      </c>
    </row>
    <row r="9" spans="1:3">
      <c t="s" r="A9" s="3">
        <v>67</v>
      </c>
      <c t="n" r="B9" s="6">
        <v>25000000</v>
      </c>
      <c t="n" r="C9" s="6">
        <v>25000000</v>
      </c>
    </row>
    <row r="10" spans="1:3">
      <c t="s" r="A10" s="3">
        <v>68</v>
      </c>
      <c t="n" r="B10" s="6">
        <v>1762000</v>
      </c>
      <c t="n" r="C10" s="6">
        <v>2542000</v>
      </c>
    </row>
    <row r="11" spans="1:3">
      <c t="s" r="A11" s="3">
        <v>69</v>
      </c>
      <c t="n" r="B11" s="6">
        <v>1762000</v>
      </c>
      <c t="n" r="C11" s="6">
        <v>2542000</v>
      </c>
    </row>
    <row r="12" spans="1:3">
      <c t="s" r="A12" s="3">
        <v>70</v>
      </c>
      <c t="n" r="B12" s="7">
        <v>4413</v>
      </c>
      <c t="n" r="C12" s="7">
        <v>2243</v>
      </c>
    </row>
    <row r="13" spans="1:3">
      <c t="s" r="A13" s="3">
        <v>71</v>
      </c>
      <c t="n" r="B13" s="7">
        <v>157940</v>
      </c>
      <c t="n" r="C13" s="7">
        <v>137853</v>
      </c>
    </row>
    <row r="14" spans="1:3">
      <c t="s" r="A14" s="3">
        <v>72</v>
      </c>
      <c t="n" r="B14" s="7">
        <v>0</v>
      </c>
      <c t="n" r="C14" s="7">
        <v>0</v>
      </c>
    </row>
    <row r="15" spans="1:3">
      <c t="s" r="A15" s="3">
        <v>73</v>
      </c>
      <c t="n" r="B15" s="6">
        <v>15000000</v>
      </c>
      <c t="n" r="C15" s="6">
        <v>15000000</v>
      </c>
    </row>
    <row r="16" spans="1:3">
      <c t="s" r="A16" s="3">
        <v>74</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230</v>
      </c>
    </row>
    <row r="4" spans="1:2">
      <c t="s" r="A4" s="4">
        <v>202</v>
      </c>
    </row>
    <row r="5" spans="1:2">
      <c t="s" r="A5" s="3">
        <v>231</v>
      </c>
      <c t="s" r="B5" s="3">
        <v>232</v>
      </c>
    </row>
    <row r="6" spans="1:2">
      <c t="s" r="A6" s="3">
        <v>233</v>
      </c>
    </row>
    <row r="7" spans="1:2">
      <c t="s" r="A7" s="4">
        <v>202</v>
      </c>
    </row>
    <row r="8" spans="1:2">
      <c t="s" r="A8" s="3">
        <v>231</v>
      </c>
      <c t="s" r="B8" s="3">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35</v>
      </c>
      <c t="s" r="B1" s="2">
        <v>1</v>
      </c>
    </row>
    <row r="2" spans="1:2">
      <c t="s" r="B2" s="2">
        <v>2</v>
      </c>
    </row>
    <row r="3" spans="1:2">
      <c t="s" r="A3" s="4">
        <v>202</v>
      </c>
    </row>
    <row r="4" spans="1:2">
      <c t="s" r="A4" s="3">
        <v>236</v>
      </c>
      <c t="s" r="B4" s="3">
        <v>237</v>
      </c>
    </row>
    <row r="5" spans="1:2">
      <c t="s" r="A5" s="3">
        <v>238</v>
      </c>
      <c t="s" r="B5" s="3">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4">
        <v>202</v>
      </c>
    </row>
    <row r="4" spans="1:2">
      <c t="s" r="A4" s="3">
        <v>241</v>
      </c>
      <c t="s" r="B4" s="3">
        <v>242</v>
      </c>
    </row>
    <row r="5" spans="1:2">
      <c t="s" r="A5" s="3">
        <v>243</v>
      </c>
      <c t="s" r="B5" s="3">
        <v>244</v>
      </c>
    </row>
    <row r="6" spans="1:2">
      <c t="s" r="A6" s="3">
        <v>245</v>
      </c>
      <c t="s" r="B6" s="3">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32</v>
      </c>
    </row>
    <row r="2" spans="1:3">
      <c t="s" r="A2" s="3">
        <v>248</v>
      </c>
    </row>
    <row r="3" spans="1:3">
      <c t="s" r="A3" s="3">
        <v>249</v>
      </c>
      <c t="n" r="B3" s="7">
        <v>162679</v>
      </c>
      <c t="n" r="C3" s="7">
        <v>168460</v>
      </c>
    </row>
    <row r="4" spans="1:3">
      <c t="s" r="A4" s="3">
        <v>250</v>
      </c>
    </row>
    <row r="5" spans="1:3">
      <c t="s" r="A5" s="3">
        <v>249</v>
      </c>
      <c t="n" r="B5" s="6">
        <v>37796</v>
      </c>
      <c t="n" r="C5" s="6">
        <v>33749</v>
      </c>
    </row>
    <row r="6" spans="1:3">
      <c t="s" r="A6" s="3">
        <v>251</v>
      </c>
    </row>
    <row r="7" spans="1:3">
      <c t="s" r="A7" s="3">
        <v>249</v>
      </c>
      <c t="n" r="B7" s="6">
        <v>36634</v>
      </c>
      <c t="n" r="C7" s="6">
        <v>36470</v>
      </c>
    </row>
    <row r="8" spans="1:3">
      <c t="s" r="A8" s="3">
        <v>252</v>
      </c>
    </row>
    <row r="9" spans="1:3">
      <c t="s" r="A9" s="3">
        <v>249</v>
      </c>
      <c t="n" r="B9" s="6">
        <v>65549</v>
      </c>
      <c t="n" r="C9" s="6">
        <v>59215</v>
      </c>
    </row>
    <row r="10" spans="1:3">
      <c t="s" r="A10" s="3">
        <v>253</v>
      </c>
    </row>
    <row r="11" spans="1:3">
      <c t="s" r="A11" s="3">
        <v>249</v>
      </c>
      <c t="n" r="B11" s="6">
        <v>64657</v>
      </c>
      <c t="n" r="C11" s="6">
        <v>42490</v>
      </c>
    </row>
    <row r="12" spans="1:3">
      <c t="s" r="A12" s="3">
        <v>254</v>
      </c>
    </row>
    <row r="13" spans="1:3">
      <c t="s" r="A13" s="3">
        <v>249</v>
      </c>
      <c t="n" r="B13" s="6">
        <v>1636</v>
      </c>
      <c t="n" r="C13" s="6">
        <v>3033</v>
      </c>
    </row>
    <row r="14" spans="1:3">
      <c t="s" r="A14" s="3">
        <v>249</v>
      </c>
      <c t="n" r="B14" s="6">
        <v>368951</v>
      </c>
      <c t="n" r="C14" s="6">
        <v>343417</v>
      </c>
    </row>
    <row r="15" spans="1:3">
      <c t="s" r="A15" s="3">
        <v>255</v>
      </c>
      <c t="n" r="B15" s="6">
        <v>-4413</v>
      </c>
      <c t="n" r="C15" s="6">
        <v>-2243</v>
      </c>
    </row>
    <row r="16" spans="1:3">
      <c t="s" r="A16" s="3">
        <v>256</v>
      </c>
      <c t="n" r="B16" s="6">
        <v>-46874</v>
      </c>
      <c t="n" r="C16" s="6">
        <v>-32712</v>
      </c>
    </row>
    <row r="17" spans="1:3">
      <c t="s" r="A17" s="3">
        <v>257</v>
      </c>
      <c t="n" r="B17" s="7">
        <v>317664</v>
      </c>
      <c t="n" r="C17" s="7">
        <v>3084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v>
      </c>
      <c t="s" r="C1" s="2">
        <v>32</v>
      </c>
    </row>
    <row r="2" spans="1:3">
      <c t="s" r="A2" s="3">
        <v>78</v>
      </c>
    </row>
    <row r="3" spans="1:3">
      <c t="s" r="A3" s="3">
        <v>37</v>
      </c>
      <c t="n" r="B3" s="7">
        <v>1216699</v>
      </c>
      <c t="n" r="C3" s="7">
        <v>1113613</v>
      </c>
    </row>
    <row r="4" spans="1:3">
      <c t="s" r="A4" s="3">
        <v>259</v>
      </c>
    </row>
    <row r="5" spans="1:3">
      <c t="s" r="A5" s="3">
        <v>37</v>
      </c>
      <c t="n" r="B5" s="6">
        <v>378926</v>
      </c>
      <c t="n" r="C5" s="6">
        <v>302911</v>
      </c>
    </row>
    <row r="6" spans="1:3">
      <c t="s" r="A6" s="3">
        <v>260</v>
      </c>
    </row>
    <row r="7" spans="1:3">
      <c t="s" r="A7" s="3">
        <v>37</v>
      </c>
      <c t="n" r="B7" s="6">
        <v>62068</v>
      </c>
      <c t="n" r="C7" s="6">
        <v>54463</v>
      </c>
    </row>
    <row r="8" spans="1:3">
      <c t="s" r="A8" s="3">
        <v>37</v>
      </c>
      <c t="n" r="B8" s="7">
        <v>1657693</v>
      </c>
      <c t="n" r="C8" s="7">
        <v>14709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r="1" spans="1:2">
      <c t="s" r="A1" s="1">
        <v>261</v>
      </c>
      <c t="s" r="B1" s="2">
        <v>262</v>
      </c>
    </row>
    <row r="2" spans="1:2">
      <c t="s" r="A2" s="3">
        <v>263</v>
      </c>
      <c t="n" r="B2" s="9">
        <v>29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t="s" r="A1" s="1">
        <v>264</v>
      </c>
      <c t="s" r="C1" s="2">
        <v>1</v>
      </c>
      <c t="s" r="E1" s="2">
        <v>265</v>
      </c>
    </row>
    <row r="2" spans="1:5">
      <c t="s" r="C2" s="2">
        <v>2</v>
      </c>
      <c t="s" r="E2" s="2">
        <v>32</v>
      </c>
    </row>
    <row r="3" spans="1:5">
      <c t="s" r="A3" s="3">
        <v>266</v>
      </c>
    </row>
    <row r="4" spans="1:5">
      <c t="s" r="A4" s="3">
        <v>267</v>
      </c>
      <c t="s" r="B4" s="3">
        <v>42</v>
      </c>
      <c t="n" r="C4" s="7">
        <v>97903</v>
      </c>
      <c t="n" r="E4" s="7">
        <v>91011</v>
      </c>
    </row>
    <row r="5" spans="1:5">
      <c t="s" r="A5" s="3">
        <v>268</v>
      </c>
      <c t="n" r="C5" s="6">
        <v>3447</v>
      </c>
      <c t="s" r="D5" s="3">
        <v>269</v>
      </c>
      <c t="n" r="E5" s="6">
        <v>6892</v>
      </c>
    </row>
    <row r="6" spans="1:5">
      <c t="s" r="A6" s="3">
        <v>270</v>
      </c>
      <c t="n" r="C6" s="6">
        <v>-1218</v>
      </c>
      <c t="s" r="E6" s="3">
        <v>60</v>
      </c>
    </row>
    <row r="7" spans="1:5">
      <c t="s" r="A7" s="3">
        <v>267</v>
      </c>
      <c t="s" r="B7" s="3">
        <v>42</v>
      </c>
      <c t="n" r="C7" s="6">
        <v>100132</v>
      </c>
      <c t="n" r="E7" s="6">
        <v>97903</v>
      </c>
    </row>
    <row r="8" spans="1:5">
      <c t="s" r="A8" s="3">
        <v>271</v>
      </c>
    </row>
    <row r="9" spans="1:5">
      <c t="s" r="A9" s="3">
        <v>267</v>
      </c>
      <c t="s" r="B9" s="3">
        <v>42</v>
      </c>
      <c t="n" r="C9" s="6">
        <v>84384</v>
      </c>
      <c t="n" r="E9" s="6">
        <v>79601</v>
      </c>
    </row>
    <row r="10" spans="1:5">
      <c t="s" r="A10" s="3">
        <v>268</v>
      </c>
      <c t="n" r="C10" s="6">
        <v>2895</v>
      </c>
      <c t="s" r="D10" s="3">
        <v>269</v>
      </c>
      <c t="n" r="E10" s="6">
        <v>5029</v>
      </c>
    </row>
    <row r="11" spans="1:5">
      <c t="s" r="A11" s="3">
        <v>270</v>
      </c>
      <c t="s" r="C11" s="3">
        <v>60</v>
      </c>
      <c t="n" r="E11" s="6">
        <v>-246</v>
      </c>
    </row>
    <row r="12" spans="1:5">
      <c t="s" r="A12" s="3">
        <v>267</v>
      </c>
      <c t="s" r="B12" s="3">
        <v>42</v>
      </c>
      <c t="n" r="C12" s="6">
        <v>87279</v>
      </c>
      <c t="n" r="E12" s="6">
        <v>84384</v>
      </c>
    </row>
    <row r="13" spans="1:5">
      <c t="s" r="A13" s="3">
        <v>272</v>
      </c>
    </row>
    <row r="14" spans="1:5">
      <c t="s" r="A14" s="3">
        <v>267</v>
      </c>
      <c t="s" r="B14" s="3">
        <v>42</v>
      </c>
      <c t="n" r="C14" s="6">
        <v>30933</v>
      </c>
      <c t="n" r="E14" s="6">
        <v>28763</v>
      </c>
    </row>
    <row r="15" spans="1:5">
      <c t="s" r="A15" s="3">
        <v>268</v>
      </c>
      <c t="n" r="C15" s="6">
        <v>677</v>
      </c>
      <c t="s" r="D15" s="3">
        <v>269</v>
      </c>
      <c t="n" r="E15" s="6">
        <v>2170</v>
      </c>
    </row>
    <row r="16" spans="1:5">
      <c t="s" r="A16" s="3">
        <v>270</v>
      </c>
      <c t="s" r="C16" s="3">
        <v>60</v>
      </c>
      <c t="s" r="E16" s="3">
        <v>60</v>
      </c>
    </row>
    <row r="17" spans="1:5">
      <c t="s" r="A17" s="3">
        <v>267</v>
      </c>
      <c t="s" r="B17" s="3">
        <v>42</v>
      </c>
      <c t="n" r="C17" s="6">
        <v>31610</v>
      </c>
      <c t="n" r="E17" s="6">
        <v>30933</v>
      </c>
    </row>
    <row r="18" spans="1:5">
      <c t="s" r="A18" s="3">
        <v>267</v>
      </c>
      <c t="s" r="B18" s="3">
        <v>42</v>
      </c>
      <c t="n" r="C18" s="6">
        <v>213220</v>
      </c>
      <c t="n" r="E18" s="6">
        <v>199375</v>
      </c>
    </row>
    <row r="19" spans="1:5">
      <c t="s" r="A19" s="3">
        <v>268</v>
      </c>
      <c t="n" r="C19" s="6">
        <v>7019</v>
      </c>
      <c t="s" r="D19" s="3">
        <v>269</v>
      </c>
      <c t="n" r="E19" s="6">
        <v>14091</v>
      </c>
    </row>
    <row r="20" spans="1:5">
      <c t="s" r="A20" s="3">
        <v>270</v>
      </c>
      <c t="n" r="C20" s="6">
        <v>-1218</v>
      </c>
      <c t="n" r="E20" s="6">
        <v>-246</v>
      </c>
    </row>
    <row r="21" spans="1:5">
      <c t="s" r="A21" s="3">
        <v>267</v>
      </c>
      <c t="s" r="B21" s="3">
        <v>42</v>
      </c>
      <c t="n" r="C21" s="7">
        <v>219021</v>
      </c>
      <c t="n" r="E21" s="7">
        <v>213220</v>
      </c>
    </row>
    <row r="22" spans="1:5">
      <c t="n" r="A22"/>
    </row>
    <row r="23" spans="1:5">
      <c t="s" r="A23" s="3">
        <v>42</v>
      </c>
      <c t="s" r="B23" s="3">
        <v>64</v>
      </c>
    </row>
    <row r="24" spans="1:5">
      <c t="s" r="A24" s="3">
        <v>269</v>
      </c>
      <c t="s" r="B24" s="3">
        <v>273</v>
      </c>
    </row>
  </sheetData>
  <mergeCells count="6">
    <mergeCell ref="A1:B2"/>
    <mergeCell ref="C1:D1"/>
    <mergeCell ref="C2:D2"/>
    <mergeCell ref="A22:D22"/>
    <mergeCell ref="B23:D23"/>
    <mergeCell ref="B24:D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t="s" r="A1" s="1">
        <v>274</v>
      </c>
      <c t="s" r="B1" s="2">
        <v>1</v>
      </c>
      <c t="s" r="D1" s="2">
        <v>265</v>
      </c>
    </row>
    <row r="2" spans="1:4">
      <c t="s" r="B2" s="2">
        <v>2</v>
      </c>
      <c t="s" r="D2" s="2">
        <v>32</v>
      </c>
    </row>
    <row r="3" spans="1:4">
      <c t="s" r="A3" s="3">
        <v>267</v>
      </c>
      <c t="n" r="B3" s="7">
        <v>157699</v>
      </c>
      <c t="n" r="D3" s="7">
        <v>150892</v>
      </c>
    </row>
    <row r="4" spans="1:4">
      <c t="s" r="A4" s="3">
        <v>268</v>
      </c>
      <c t="n" r="B4" s="6">
        <v>6039</v>
      </c>
      <c t="s" r="C4" s="3">
        <v>42</v>
      </c>
      <c t="n" r="D4" s="6">
        <v>6843</v>
      </c>
    </row>
    <row r="5" spans="1:4">
      <c t="s" r="A5" s="3">
        <v>270</v>
      </c>
      <c t="n" r="B5" s="6">
        <v>-518</v>
      </c>
      <c t="n" r="D5" s="6">
        <v>-36</v>
      </c>
    </row>
    <row r="6" spans="1:4">
      <c t="s" r="A6" s="3">
        <v>267</v>
      </c>
      <c t="n" r="B6" s="7">
        <v>163220</v>
      </c>
      <c t="n" r="D6" s="7">
        <v>157699</v>
      </c>
    </row>
    <row r="7" spans="1:4">
      <c t="n" r="A7"/>
    </row>
    <row r="8" spans="1:4">
      <c t="s" r="A8" s="3">
        <v>42</v>
      </c>
      <c t="s" r="B8" s="3">
        <v>275</v>
      </c>
    </row>
  </sheetData>
  <mergeCells count="5">
    <mergeCell ref="A1:A2"/>
    <mergeCell ref="B1:C1"/>
    <mergeCell ref="B2:C2"/>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76</v>
      </c>
      <c t="s" r="B1" s="2">
        <v>277</v>
      </c>
      <c t="s" r="C1" s="2">
        <v>2</v>
      </c>
      <c t="s" r="D1" s="2">
        <v>278</v>
      </c>
      <c t="s" r="E1" s="2">
        <v>279</v>
      </c>
      <c t="s" r="F1" s="2">
        <v>280</v>
      </c>
      <c t="s" r="G1" s="2">
        <v>281</v>
      </c>
    </row>
    <row r="2" spans="1:7">
      <c t="s" r="A2" s="3">
        <v>282</v>
      </c>
    </row>
    <row r="3" spans="1:7">
      <c t="s" r="A3" s="3">
        <v>283</v>
      </c>
      <c t="n" r="F3" s="6">
        <v>1000000</v>
      </c>
    </row>
    <row r="4" spans="1:7">
      <c t="s" r="A4" s="3">
        <v>284</v>
      </c>
    </row>
    <row r="5" spans="1:7">
      <c t="s" r="A5" s="3">
        <v>283</v>
      </c>
      <c t="n" r="G5" s="6">
        <v>2000000</v>
      </c>
    </row>
    <row r="6" spans="1:7">
      <c t="s" r="A6" s="3">
        <v>285</v>
      </c>
    </row>
    <row r="7" spans="1:7">
      <c t="s" r="A7" s="3">
        <v>286</v>
      </c>
      <c t="n" r="C7" s="9">
        <v>197.4</v>
      </c>
      <c t="n" r="E7" s="7">
        <v>250</v>
      </c>
    </row>
    <row r="8" spans="1:7">
      <c t="s" r="A8" s="3">
        <v>287</v>
      </c>
    </row>
    <row r="9" spans="1:7">
      <c t="s" r="A9" s="3">
        <v>288</v>
      </c>
      <c t="n" r="C9" s="6">
        <v>94725</v>
      </c>
    </row>
    <row r="10" spans="1:7">
      <c t="s" r="A10" s="3">
        <v>289</v>
      </c>
      <c t="n" r="C10" s="8">
        <v>90.45999999999999</v>
      </c>
    </row>
    <row r="11" spans="1:7">
      <c t="s" r="A11" s="3">
        <v>290</v>
      </c>
      <c t="n" r="C11" s="9">
        <v>8.6</v>
      </c>
    </row>
    <row r="12" spans="1:7">
      <c t="s" r="A12" s="3">
        <v>291</v>
      </c>
    </row>
    <row r="13" spans="1:7">
      <c t="s" r="A13" s="3">
        <v>292</v>
      </c>
      <c t="n" r="B13" s="6">
        <v>780000</v>
      </c>
    </row>
    <row r="14" spans="1:7">
      <c t="s" r="A14" s="3">
        <v>293</v>
      </c>
      <c t="s" r="B14" s="3">
        <v>294</v>
      </c>
      <c t="s" r="D14" s="3">
        <v>2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6</v>
      </c>
      <c t="s" r="B1" s="2">
        <v>1</v>
      </c>
      <c t="s" r="C1" s="2">
        <v>297</v>
      </c>
    </row>
    <row r="2" spans="1:3">
      <c t="s" r="B2" s="2">
        <v>2</v>
      </c>
      <c t="s" r="C2" s="2">
        <v>2</v>
      </c>
    </row>
    <row r="3" spans="1:3">
      <c t="s" r="A3" s="3">
        <v>298</v>
      </c>
    </row>
    <row r="4" spans="1:3">
      <c t="s" r="A4" s="3">
        <v>299</v>
      </c>
      <c t="n" r="B4" s="6">
        <v>599123</v>
      </c>
      <c t="n" r="C4" s="6">
        <v>2327636</v>
      </c>
    </row>
    <row r="5" spans="1:3">
      <c t="s" r="A5" s="3">
        <v>300</v>
      </c>
      <c t="n" r="B5" s="8">
        <v>79.20999999999999</v>
      </c>
      <c t="n" r="C5" s="8">
        <v>51.09</v>
      </c>
    </row>
    <row r="6" spans="1:3">
      <c t="s" r="A6" s="3">
        <v>301</v>
      </c>
    </row>
    <row r="7" spans="1:3">
      <c t="s" r="A7" s="3">
        <v>299</v>
      </c>
      <c t="n" r="B7" s="6">
        <v>666475</v>
      </c>
      <c t="n" r="C7" s="6">
        <v>666475</v>
      </c>
    </row>
    <row r="8" spans="1:3">
      <c t="s" r="A8" s="3">
        <v>300</v>
      </c>
      <c t="n" r="B8" s="8">
        <v>78.90000000000001</v>
      </c>
      <c t="n" r="C8" s="8">
        <v>78.9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row>
    <row r="5" spans="1:5">
      <c t="s" r="A5" s="3">
        <v>80</v>
      </c>
      <c t="n" r="B5" s="7">
        <v>1297511</v>
      </c>
      <c t="n" r="C5" s="7">
        <v>1227080</v>
      </c>
      <c t="n" r="D5" s="7">
        <v>3602603</v>
      </c>
      <c t="n" r="E5" s="7">
        <v>3384408</v>
      </c>
    </row>
    <row r="6" spans="1:5">
      <c t="s" r="A6" s="4">
        <v>81</v>
      </c>
    </row>
    <row r="7" spans="1:5">
      <c t="s" r="A7" s="3">
        <v>82</v>
      </c>
      <c t="n" r="B7" s="6">
        <v>1221668</v>
      </c>
      <c t="n" r="C7" s="6">
        <v>1149923</v>
      </c>
      <c t="n" r="D7" s="6">
        <v>3387132</v>
      </c>
      <c t="n" r="E7" s="6">
        <v>3176135</v>
      </c>
    </row>
    <row r="8" spans="1:5">
      <c t="s" r="A8" s="3">
        <v>83</v>
      </c>
    </row>
    <row r="9" spans="1:5">
      <c t="s" r="A9" s="4">
        <v>79</v>
      </c>
    </row>
    <row r="10" spans="1:5">
      <c t="s" r="A10" s="3">
        <v>80</v>
      </c>
      <c t="n" r="B10" s="6">
        <v>580885</v>
      </c>
      <c t="n" r="C10" s="6">
        <v>505885</v>
      </c>
      <c t="n" r="D10" s="6">
        <v>1667258</v>
      </c>
      <c t="n" r="E10" s="6">
        <v>1457617</v>
      </c>
    </row>
    <row r="11" spans="1:5">
      <c t="s" r="A11" s="4">
        <v>81</v>
      </c>
    </row>
    <row r="12" spans="1:5">
      <c t="s" r="A12" s="3">
        <v>82</v>
      </c>
      <c t="n" r="B12" s="6">
        <v>512076</v>
      </c>
      <c t="n" r="C12" s="6">
        <v>443598</v>
      </c>
      <c t="n" r="D12" s="6">
        <v>1466947</v>
      </c>
      <c t="n" r="E12" s="6">
        <v>1273195</v>
      </c>
    </row>
    <row r="13" spans="1:5">
      <c t="s" r="A13" s="3">
        <v>84</v>
      </c>
    </row>
    <row r="14" spans="1:5">
      <c t="s" r="A14" s="4">
        <v>79</v>
      </c>
    </row>
    <row r="15" spans="1:5">
      <c t="s" r="A15" s="3">
        <v>80</v>
      </c>
      <c t="n" r="B15" s="6">
        <v>75271</v>
      </c>
      <c t="n" r="C15" s="6">
        <v>69472</v>
      </c>
      <c t="n" r="D15" s="6">
        <v>207131</v>
      </c>
      <c t="n" r="E15" s="6">
        <v>198476</v>
      </c>
    </row>
    <row r="16" spans="1:5">
      <c t="s" r="A16" s="4">
        <v>81</v>
      </c>
    </row>
    <row r="17" spans="1:5">
      <c t="s" r="A17" s="3">
        <v>82</v>
      </c>
      <c t="n" r="B17" s="6">
        <v>74353</v>
      </c>
      <c t="n" r="C17" s="6">
        <v>68892</v>
      </c>
      <c t="n" r="D17" s="6">
        <v>202897</v>
      </c>
      <c t="n" r="E17" s="6">
        <v>194329</v>
      </c>
    </row>
    <row r="18" spans="1:5">
      <c t="s" r="A18" s="3">
        <v>85</v>
      </c>
    </row>
    <row r="19" spans="1:5">
      <c t="s" r="A19" s="4">
        <v>79</v>
      </c>
    </row>
    <row r="20" spans="1:5">
      <c t="s" r="A20" s="3">
        <v>80</v>
      </c>
      <c t="n" r="B20" s="6">
        <v>87709</v>
      </c>
      <c t="n" r="C20" s="6">
        <v>76633</v>
      </c>
      <c t="n" r="D20" s="6">
        <v>246390</v>
      </c>
      <c t="n" r="E20" s="6">
        <v>213700</v>
      </c>
    </row>
    <row r="21" spans="1:5">
      <c t="s" r="A21" s="3">
        <v>86</v>
      </c>
    </row>
    <row r="22" spans="1:5">
      <c t="s" r="A22" s="4">
        <v>79</v>
      </c>
    </row>
    <row r="23" spans="1:5">
      <c t="s" r="A23" s="3">
        <v>80</v>
      </c>
      <c t="n" r="B23" s="6">
        <v>217148</v>
      </c>
      <c t="n" r="C23" s="6">
        <v>189796</v>
      </c>
      <c t="n" r="D23" s="6">
        <v>616088</v>
      </c>
      <c t="n" r="E23" s="6">
        <v>545966</v>
      </c>
    </row>
    <row r="24" spans="1:5">
      <c t="s" r="A24" s="4">
        <v>81</v>
      </c>
    </row>
    <row r="25" spans="1:5">
      <c t="s" r="A25" s="3">
        <v>82</v>
      </c>
      <c t="n" r="B25" s="6">
        <v>112806</v>
      </c>
      <c t="n" r="C25" s="6">
        <v>95846</v>
      </c>
      <c t="n" r="D25" s="6">
        <v>317028</v>
      </c>
      <c t="n" r="E25" s="6">
        <v>276828</v>
      </c>
    </row>
    <row r="26" spans="1:5">
      <c t="s" r="A26" s="3">
        <v>87</v>
      </c>
    </row>
    <row r="27" spans="1:5">
      <c t="s" r="A27" s="4">
        <v>79</v>
      </c>
    </row>
    <row r="28" spans="1:5">
      <c t="s" r="A28" s="3">
        <v>80</v>
      </c>
      <c t="n" r="B28" s="6">
        <v>11443</v>
      </c>
      <c t="n" r="C28" s="6">
        <v>15979</v>
      </c>
      <c t="n" r="D28" s="6">
        <v>46697</v>
      </c>
      <c t="n" r="E28" s="6">
        <v>70803</v>
      </c>
    </row>
    <row r="29" spans="1:5">
      <c t="s" r="A29" s="4">
        <v>81</v>
      </c>
    </row>
    <row r="30" spans="1:5">
      <c t="s" r="A30" s="3">
        <v>82</v>
      </c>
      <c t="n" r="B30" s="6">
        <v>11803</v>
      </c>
      <c t="n" r="C30" s="6">
        <v>15399</v>
      </c>
      <c t="n" r="D30" s="6">
        <v>45684</v>
      </c>
      <c t="n" r="E30" s="6">
        <v>68272</v>
      </c>
    </row>
    <row r="31" spans="1:5">
      <c t="s" r="A31" s="3">
        <v>80</v>
      </c>
      <c t="n" r="B31" s="6">
        <v>2269967</v>
      </c>
      <c t="n" r="C31" s="6">
        <v>2084845</v>
      </c>
      <c t="n" r="D31" s="6">
        <v>6386167</v>
      </c>
      <c t="n" r="E31" s="6">
        <v>5870970</v>
      </c>
    </row>
    <row r="32" spans="1:5">
      <c t="s" r="A32" s="3">
        <v>82</v>
      </c>
      <c t="n" r="B32" s="6">
        <v>1932706</v>
      </c>
      <c t="n" r="C32" s="6">
        <v>1773658</v>
      </c>
      <c t="n" r="D32" s="6">
        <v>5419688</v>
      </c>
      <c t="n" r="E32" s="6">
        <v>4988759</v>
      </c>
    </row>
    <row r="33" spans="1:5">
      <c t="s" r="A33" s="3">
        <v>88</v>
      </c>
      <c t="n" r="B33" s="6">
        <v>337261</v>
      </c>
      <c t="n" r="C33" s="6">
        <v>311187</v>
      </c>
      <c t="n" r="D33" s="6">
        <v>966479</v>
      </c>
      <c t="n" r="E33" s="6">
        <v>882211</v>
      </c>
    </row>
    <row r="34" spans="1:5">
      <c t="s" r="A34" s="3">
        <v>89</v>
      </c>
      <c t="n" r="B34" s="6">
        <v>3498</v>
      </c>
      <c t="n" r="C34" s="6">
        <v>4131</v>
      </c>
      <c t="n" r="D34" s="6">
        <v>10494</v>
      </c>
      <c t="n" r="E34" s="6">
        <v>14391</v>
      </c>
    </row>
    <row r="35" spans="1:5">
      <c t="s" r="A35" s="3">
        <v>90</v>
      </c>
      <c t="n" r="B35" s="6">
        <v>228134</v>
      </c>
      <c t="n" r="C35" s="6">
        <v>223728</v>
      </c>
      <c t="n" r="D35" s="6">
        <v>662766</v>
      </c>
      <c t="n" r="E35" s="6">
        <v>610956</v>
      </c>
    </row>
    <row r="36" spans="1:5">
      <c t="s" r="A36" s="3">
        <v>91</v>
      </c>
      <c t="n" r="B36" s="6">
        <v>12206</v>
      </c>
      <c t="n" r="C36" s="6">
        <v>10531</v>
      </c>
      <c t="n" r="D36" s="6">
        <v>36372</v>
      </c>
      <c t="n" r="E36" s="6">
        <v>30544</v>
      </c>
    </row>
    <row r="37" spans="1:5">
      <c t="s" r="A37" s="3">
        <v>92</v>
      </c>
      <c t="n" r="B37" s="6">
        <v>93423</v>
      </c>
      <c t="n" r="C37" s="6">
        <v>72797</v>
      </c>
      <c t="n" r="D37" s="6">
        <v>256847</v>
      </c>
      <c t="n" r="E37" s="6">
        <v>226320</v>
      </c>
    </row>
    <row r="38" spans="1:5">
      <c t="s" r="A38" s="3">
        <v>93</v>
      </c>
      <c t="n" r="B38" s="6">
        <v>-6186</v>
      </c>
      <c t="n" r="C38" s="6">
        <v>-4951</v>
      </c>
      <c t="n" r="D38" s="6">
        <v>-18304</v>
      </c>
      <c t="n" r="E38" s="6">
        <v>-14255</v>
      </c>
    </row>
    <row r="39" spans="1:5">
      <c t="s" r="A39" s="3">
        <v>94</v>
      </c>
      <c t="n" r="B39" s="6">
        <v>-5647</v>
      </c>
      <c t="n" r="C39" s="6">
        <v>-4900</v>
      </c>
      <c t="n" r="D39" s="6">
        <v>-16608</v>
      </c>
      <c t="n" r="E39" s="6">
        <v>-14700</v>
      </c>
    </row>
    <row r="40" spans="1:5">
      <c t="s" r="A40" s="3">
        <v>95</v>
      </c>
      <c t="n" r="B40" s="6">
        <v>-1513</v>
      </c>
      <c t="n" r="C40" s="6">
        <v>-307</v>
      </c>
      <c t="n" r="D40" s="6">
        <v>-4534</v>
      </c>
      <c t="n" r="E40" s="6">
        <v>-1031</v>
      </c>
    </row>
    <row r="41" spans="1:5">
      <c t="s" r="A41" s="3">
        <v>96</v>
      </c>
      <c t="n" r="B41" s="6">
        <v>80077</v>
      </c>
      <c t="n" r="C41" s="6">
        <v>62639</v>
      </c>
      <c t="n" r="D41" s="6">
        <v>217401</v>
      </c>
      <c t="n" r="E41" s="6">
        <v>196334</v>
      </c>
    </row>
    <row r="42" spans="1:5">
      <c t="s" r="A42" s="3">
        <v>97</v>
      </c>
      <c t="n" r="B42" s="6">
        <v>-26036</v>
      </c>
      <c t="n" r="C42" s="6">
        <v>-19248</v>
      </c>
      <c t="n" r="D42" s="6">
        <v>-71662</v>
      </c>
      <c t="n" r="E42" s="6">
        <v>-61067</v>
      </c>
    </row>
    <row r="43" spans="1:5">
      <c t="s" r="A43" s="3">
        <v>98</v>
      </c>
      <c t="n" r="B43" s="7">
        <v>54041</v>
      </c>
      <c t="n" r="C43" s="7">
        <v>43391</v>
      </c>
      <c t="n" r="D43" s="7">
        <v>145739</v>
      </c>
      <c t="n" r="E43" s="7">
        <v>135267</v>
      </c>
    </row>
    <row r="44" spans="1:5">
      <c t="s" r="A44" s="3">
        <v>99</v>
      </c>
      <c t="n" r="B44" s="8">
        <v>2.15</v>
      </c>
      <c t="n" r="C44" s="8">
        <v>1.65</v>
      </c>
      <c t="n" r="D44" s="8">
        <v>5.72</v>
      </c>
      <c t="n" r="E44" s="8">
        <v>5.14</v>
      </c>
    </row>
    <row r="45" spans="1:5">
      <c t="s" r="A45" s="3">
        <v>100</v>
      </c>
      <c t="n" r="B45" s="6">
        <v>25194</v>
      </c>
      <c t="n" r="C45" s="6">
        <v>26289</v>
      </c>
      <c t="n" r="D45" s="6">
        <v>25490</v>
      </c>
      <c t="n" r="E45" s="6">
        <v>26304</v>
      </c>
    </row>
    <row r="46" spans="1:5">
      <c t="s" r="A46" s="3">
        <v>101</v>
      </c>
      <c t="n" r="B46" s="8">
        <v>2.14</v>
      </c>
      <c t="n" r="C46" s="8">
        <v>1.64</v>
      </c>
      <c t="n" r="D46" s="8">
        <v>5.69</v>
      </c>
      <c t="n" r="E46" s="8">
        <v>5.1</v>
      </c>
    </row>
    <row r="47" spans="1:5">
      <c t="s" r="A47" s="3">
        <v>102</v>
      </c>
      <c t="n" r="B47" s="6">
        <v>25290</v>
      </c>
      <c t="n" r="C47" s="6">
        <v>26480</v>
      </c>
      <c t="n" r="D47" s="6">
        <v>25598</v>
      </c>
      <c t="n" r="E47" s="6">
        <v>26500</v>
      </c>
    </row>
    <row r="48" spans="1:5">
      <c t="s" r="A48" s="3">
        <v>103</v>
      </c>
      <c t="n" r="B48" s="8">
        <v>0.25</v>
      </c>
      <c t="n" r="C48" s="8">
        <v>0.2</v>
      </c>
      <c t="n" r="D48" s="8">
        <v>0.7</v>
      </c>
      <c t="n" r="E48" s="8">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2</v>
      </c>
      <c t="s" r="B1" s="2">
        <v>76</v>
      </c>
      <c t="s" r="D1" s="2">
        <v>1</v>
      </c>
    </row>
    <row r="2" spans="1:5">
      <c t="s" r="B2" s="2">
        <v>2</v>
      </c>
      <c t="s" r="C2" s="2">
        <v>77</v>
      </c>
      <c t="s" r="D2" s="2">
        <v>2</v>
      </c>
      <c t="s" r="E2" s="2">
        <v>77</v>
      </c>
    </row>
    <row r="3" spans="1:5">
      <c t="s" r="A3" s="3">
        <v>303</v>
      </c>
      <c t="n" r="B3" s="8">
        <v>0.25</v>
      </c>
      <c t="n" r="C3" s="8">
        <v>0.2</v>
      </c>
      <c t="n" r="D3" s="8">
        <v>0.7</v>
      </c>
      <c t="n" r="E3" s="8">
        <v>0.5600000000000001</v>
      </c>
    </row>
    <row r="4" spans="1:5">
      <c t="s" r="A4" s="3">
        <v>304</v>
      </c>
      <c t="n" r="B4" s="7">
        <v>6299</v>
      </c>
      <c t="n" r="C4" s="7">
        <v>5257</v>
      </c>
      <c t="n" r="D4" s="7">
        <v>17823</v>
      </c>
      <c t="n" r="E4" s="7">
        <v>147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32</v>
      </c>
    </row>
    <row r="3" spans="1:3">
      <c t="s" r="A3" s="3">
        <v>306</v>
      </c>
    </row>
    <row r="4" spans="1:3">
      <c t="s" r="A4" s="3">
        <v>307</v>
      </c>
      <c t="s" r="B4" s="3">
        <v>308</v>
      </c>
    </row>
    <row r="5" spans="1:3">
      <c t="s" r="A5" s="3">
        <v>309</v>
      </c>
    </row>
    <row r="6" spans="1:3">
      <c t="s" r="A6" s="3">
        <v>310</v>
      </c>
      <c t="n" r="B6" s="9">
        <v>21.1</v>
      </c>
      <c t="n" r="C6" s="9">
        <v>19.7</v>
      </c>
    </row>
    <row r="7" spans="1:3">
      <c t="s" r="A7" s="3">
        <v>311</v>
      </c>
    </row>
    <row r="8" spans="1:3">
      <c t="s" r="A8" s="3">
        <v>312</v>
      </c>
      <c t="n" r="B8" s="9">
        <v>21.1</v>
      </c>
      <c t="n" r="C8" s="9">
        <v>1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76</v>
      </c>
      <c t="s" r="D1" s="2">
        <v>1</v>
      </c>
    </row>
    <row r="2" spans="1:5">
      <c t="s" r="B2" s="2">
        <v>2</v>
      </c>
      <c t="s" r="C2" s="2">
        <v>77</v>
      </c>
      <c t="s" r="D2" s="2">
        <v>2</v>
      </c>
      <c t="s" r="E2" s="2">
        <v>77</v>
      </c>
    </row>
    <row r="3" spans="1:5">
      <c t="s" r="A3" s="3">
        <v>314</v>
      </c>
      <c t="n" r="B3" s="7">
        <v>355</v>
      </c>
      <c t="n" r="C3" s="7">
        <v>450</v>
      </c>
      <c t="n" r="D3" s="7">
        <v>887</v>
      </c>
      <c t="n" r="E3" s="7">
        <v>1369</v>
      </c>
    </row>
    <row r="4" spans="1:5">
      <c t="s" r="A4" s="3">
        <v>315</v>
      </c>
      <c t="n" r="B4" s="7">
        <v>393</v>
      </c>
      <c t="s" r="C4" s="3">
        <v>60</v>
      </c>
      <c t="n" r="D4" s="7">
        <v>1785</v>
      </c>
      <c t="n" r="E4" s="7">
        <v>2249</v>
      </c>
    </row>
    <row r="5" spans="1:5">
      <c t="s" r="A5" s="3">
        <v>316</v>
      </c>
      <c t="s" r="B5" s="3">
        <v>317</v>
      </c>
      <c t="s" r="C5" s="3">
        <v>317</v>
      </c>
      <c t="s" r="D5" s="3">
        <v>317</v>
      </c>
      <c t="s" r="E5" s="3">
        <v>3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t="s" r="A1" s="1">
        <v>318</v>
      </c>
      <c t="s" r="B1" s="2">
        <v>76</v>
      </c>
      <c t="s" r="C1" s="2">
        <v>1</v>
      </c>
    </row>
    <row r="2" spans="1:4">
      <c t="s" r="B2" s="2">
        <v>319</v>
      </c>
      <c t="s" r="C2" s="2">
        <v>2</v>
      </c>
      <c t="s" r="D2" s="2">
        <v>77</v>
      </c>
    </row>
    <row r="3" spans="1:4">
      <c t="s" r="A3" s="3">
        <v>320</v>
      </c>
      <c t="n" r="C3" s="9">
        <v>10.5</v>
      </c>
      <c t="n" r="D3" s="9">
        <v>12.4</v>
      </c>
    </row>
    <row r="4" spans="1:4">
      <c t="s" r="A4" s="3">
        <v>321</v>
      </c>
      <c t="n" r="B4" s="7">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v>
      </c>
      <c t="s" r="C1" s="2">
        <v>32</v>
      </c>
    </row>
    <row r="2" spans="1:3">
      <c t="s" r="A2" s="3">
        <v>323</v>
      </c>
    </row>
    <row r="3" spans="1:3">
      <c t="s" r="A3" s="3">
        <v>324</v>
      </c>
      <c t="s" r="C3" s="3">
        <v>60</v>
      </c>
    </row>
    <row r="4" spans="1:3">
      <c t="s" r="A4" s="3">
        <v>325</v>
      </c>
    </row>
    <row r="5" spans="1:3">
      <c t="s" r="A5" s="3">
        <v>326</v>
      </c>
      <c t="s" r="B5" s="3">
        <v>60</v>
      </c>
      <c t="s" r="C5" s="3">
        <v>60</v>
      </c>
    </row>
    <row r="6" spans="1:3">
      <c t="s" r="A6" s="3">
        <v>327</v>
      </c>
    </row>
    <row r="7" spans="1:3">
      <c t="s" r="A7" s="3">
        <v>324</v>
      </c>
      <c t="s" r="C7" s="3">
        <v>60</v>
      </c>
    </row>
    <row r="8" spans="1:3">
      <c t="s" r="A8" s="3">
        <v>328</v>
      </c>
    </row>
    <row r="9" spans="1:3">
      <c t="s" r="A9" s="3">
        <v>326</v>
      </c>
      <c t="s" r="B9" s="3">
        <v>60</v>
      </c>
      <c t="s" r="C9" s="3">
        <v>60</v>
      </c>
    </row>
    <row r="10" spans="1:3">
      <c t="s" r="A10" s="3">
        <v>329</v>
      </c>
    </row>
    <row r="11" spans="1:3">
      <c t="s" r="A11" s="3">
        <v>324</v>
      </c>
      <c t="n" r="C11" s="6">
        <v>6559</v>
      </c>
    </row>
    <row r="12" spans="1:3">
      <c t="s" r="A12" s="3">
        <v>330</v>
      </c>
    </row>
    <row r="13" spans="1:3">
      <c t="s" r="A13" s="3">
        <v>326</v>
      </c>
      <c t="n" r="B13" s="7">
        <v>5594</v>
      </c>
      <c t="n" r="C13" s="6">
        <v>22284</v>
      </c>
    </row>
    <row r="14" spans="1:3">
      <c t="s" r="A14" s="3">
        <v>331</v>
      </c>
    </row>
    <row r="15" spans="1:3">
      <c t="s" r="A15" s="3">
        <v>332</v>
      </c>
      <c t="s" r="C15" s="3">
        <v>60</v>
      </c>
    </row>
    <row r="16" spans="1:3">
      <c t="s" r="A16" s="3">
        <v>333</v>
      </c>
    </row>
    <row r="17" spans="1:3">
      <c t="s" r="A17" s="3">
        <v>332</v>
      </c>
      <c t="n" r="C17" s="6">
        <v>532</v>
      </c>
    </row>
    <row r="18" spans="1:3">
      <c t="s" r="A18" s="3">
        <v>334</v>
      </c>
    </row>
    <row r="19" spans="1:3">
      <c t="s" r="A19" s="3">
        <v>332</v>
      </c>
      <c t="s" r="C19" s="3">
        <v>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32</v>
      </c>
    </row>
    <row r="2" spans="1:3">
      <c t="s" r="A2" s="3">
        <v>336</v>
      </c>
      <c t="n" r="B2" s="7">
        <v>291845</v>
      </c>
      <c t="n" r="C2" s="7">
        <v>297463</v>
      </c>
    </row>
    <row r="3" spans="1:3">
      <c t="s" r="A3" s="3">
        <v>337</v>
      </c>
      <c t="n" r="B3" s="7">
        <v>284574</v>
      </c>
      <c t="n" r="C3" s="7">
        <v>2969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76</v>
      </c>
      <c t="s" r="D1" s="2">
        <v>1</v>
      </c>
    </row>
    <row r="2" spans="1:5">
      <c t="s" r="B2" s="2">
        <v>2</v>
      </c>
      <c t="s" r="C2" s="2">
        <v>77</v>
      </c>
      <c t="s" r="D2" s="2">
        <v>2</v>
      </c>
      <c t="s" r="E2" s="2">
        <v>77</v>
      </c>
    </row>
    <row r="3" spans="1:5">
      <c t="s" r="A3" s="3">
        <v>339</v>
      </c>
    </row>
    <row r="4" spans="1:5">
      <c t="s" r="A4" s="3">
        <v>340</v>
      </c>
      <c t="s" r="B4" s="3">
        <v>60</v>
      </c>
      <c t="n" r="C4" s="6">
        <v>18</v>
      </c>
      <c t="s" r="D4" s="3">
        <v>60</v>
      </c>
      <c t="n" r="E4" s="6">
        <v>17</v>
      </c>
    </row>
    <row r="5" spans="1:5">
      <c t="s" r="A5" s="3">
        <v>341</v>
      </c>
    </row>
    <row r="6" spans="1:5">
      <c t="s" r="A6" s="3">
        <v>342</v>
      </c>
      <c t="n" r="B6" s="7">
        <v>1</v>
      </c>
      <c t="n" r="C6" s="7">
        <v>3</v>
      </c>
      <c t="n" r="D6" s="7">
        <v>5</v>
      </c>
      <c t="n" r="E6" s="7">
        <v>11</v>
      </c>
    </row>
    <row r="7" spans="1:5">
      <c t="s" r="A7" s="3">
        <v>343</v>
      </c>
      <c t="n" r="B7" s="6">
        <v>439</v>
      </c>
      <c t="n" r="C7" s="6">
        <v>509</v>
      </c>
      <c t="n" r="D7" s="6">
        <v>1365</v>
      </c>
      <c t="n" r="E7" s="6">
        <v>1425</v>
      </c>
    </row>
    <row r="8" spans="1:5">
      <c t="s" r="A8" s="3">
        <v>344</v>
      </c>
    </row>
    <row r="9" spans="1:5">
      <c t="s" r="A9" s="3">
        <v>342</v>
      </c>
      <c t="n" r="B9" s="6">
        <v>13</v>
      </c>
      <c t="n" r="C9" s="6">
        <v>27</v>
      </c>
      <c t="n" r="D9" s="6">
        <v>42</v>
      </c>
      <c t="n" r="E9" s="6">
        <v>86</v>
      </c>
    </row>
    <row r="10" spans="1:5">
      <c t="s" r="A10" s="3">
        <v>343</v>
      </c>
      <c t="n" r="B10" s="6">
        <v>3326</v>
      </c>
      <c t="n" r="C10" s="6">
        <v>3690</v>
      </c>
      <c t="n" r="D10" s="6">
        <v>9794</v>
      </c>
      <c t="n" r="E10" s="6">
        <v>11653</v>
      </c>
    </row>
    <row r="11" spans="1:5">
      <c t="s" r="A11" s="3">
        <v>7</v>
      </c>
    </row>
    <row r="12" spans="1:5">
      <c t="s" r="A12" s="3">
        <v>345</v>
      </c>
      <c t="n" r="B12" s="6">
        <v>50262</v>
      </c>
      <c t="n" r="C12" s="6">
        <v>39162</v>
      </c>
      <c t="n" r="D12" s="6">
        <v>134533</v>
      </c>
      <c t="n" r="E12" s="6">
        <v>122092</v>
      </c>
    </row>
    <row r="13" spans="1:5">
      <c t="s" r="A13" s="3">
        <v>346</v>
      </c>
      <c t="n" r="B13" s="7">
        <v>54041</v>
      </c>
      <c t="n" r="C13" s="7">
        <v>43391</v>
      </c>
      <c t="n" r="D13" s="7">
        <v>145739</v>
      </c>
      <c t="n" r="E13" s="7">
        <v>135267</v>
      </c>
    </row>
    <row r="14" spans="1:5">
      <c t="s" r="A14" s="3">
        <v>100</v>
      </c>
      <c t="n" r="B14" s="6">
        <v>23432</v>
      </c>
      <c t="n" r="C14" s="6">
        <v>23727</v>
      </c>
      <c t="n" r="D14" s="6">
        <v>23530</v>
      </c>
      <c t="n" r="E14" s="6">
        <v>23742</v>
      </c>
    </row>
    <row r="15" spans="1:5">
      <c t="s" r="A15" s="3">
        <v>347</v>
      </c>
      <c t="n" r="B15" s="6">
        <v>1762</v>
      </c>
      <c t="n" r="C15" s="6">
        <v>2562</v>
      </c>
      <c t="n" r="D15" s="6">
        <v>1960</v>
      </c>
      <c t="n" r="E15" s="6">
        <v>2562</v>
      </c>
    </row>
    <row r="16" spans="1:5">
      <c t="s" r="A16" s="3">
        <v>348</v>
      </c>
      <c t="n" r="B16" s="6">
        <v>96</v>
      </c>
      <c t="n" r="C16" s="6">
        <v>191</v>
      </c>
      <c t="n" r="D16" s="6">
        <v>108</v>
      </c>
      <c t="n" r="E16" s="6">
        <v>196</v>
      </c>
    </row>
    <row r="17" spans="1:5">
      <c t="s" r="A17" s="3">
        <v>102</v>
      </c>
      <c t="n" r="B17" s="6">
        <v>25290</v>
      </c>
      <c t="n" r="C17" s="6">
        <v>26480</v>
      </c>
      <c t="n" r="D17" s="6">
        <v>25598</v>
      </c>
      <c t="n" r="E17" s="6">
        <v>26500</v>
      </c>
    </row>
    <row r="18" spans="1:5">
      <c t="s" r="A18" s="3">
        <v>99</v>
      </c>
      <c t="n" r="B18" s="8">
        <v>2.14</v>
      </c>
      <c t="n" r="C18" s="8">
        <v>1.65</v>
      </c>
      <c t="n" r="D18" s="8">
        <v>5.72</v>
      </c>
      <c t="n" r="E18" s="8">
        <v>5.14</v>
      </c>
    </row>
    <row r="19" spans="1:5">
      <c t="s" r="A19" s="3">
        <v>101</v>
      </c>
      <c t="n" r="B19" s="8">
        <v>2.14</v>
      </c>
      <c t="n" r="C19" s="8">
        <v>1.64</v>
      </c>
      <c t="n" r="D19" s="8">
        <v>5.69</v>
      </c>
      <c t="n" r="E19" s="8">
        <v>5.1</v>
      </c>
    </row>
    <row r="20" spans="1:5">
      <c t="s" r="A20" s="3">
        <v>349</v>
      </c>
    </row>
    <row r="21" spans="1:5">
      <c t="s" r="A21" s="3">
        <v>340</v>
      </c>
      <c t="s" r="B21" s="3">
        <v>60</v>
      </c>
      <c t="s" r="C21" s="3">
        <v>60</v>
      </c>
      <c t="s" r="D21" s="3">
        <v>60</v>
      </c>
      <c t="s" r="E21" s="3">
        <v>60</v>
      </c>
    </row>
    <row r="22" spans="1:5">
      <c t="s" r="A22" s="3">
        <v>350</v>
      </c>
    </row>
    <row r="23" spans="1:5">
      <c t="s" r="A23" s="3">
        <v>342</v>
      </c>
      <c t="n" r="B23" s="7">
        <v>-1</v>
      </c>
      <c t="n" r="C23" s="7">
        <v>-3</v>
      </c>
      <c t="n" r="D23" s="7">
        <v>-5</v>
      </c>
      <c t="n" r="E23" s="7">
        <v>-11</v>
      </c>
    </row>
    <row r="24" spans="1:5">
      <c t="s" r="A24" s="3">
        <v>343</v>
      </c>
      <c t="s" r="B24" s="3">
        <v>60</v>
      </c>
      <c t="s" r="C24" s="3">
        <v>60</v>
      </c>
      <c t="s" r="D24" s="3">
        <v>60</v>
      </c>
      <c t="s" r="E24" s="3">
        <v>60</v>
      </c>
    </row>
    <row r="25" spans="1:5">
      <c t="s" r="A25" s="3">
        <v>351</v>
      </c>
    </row>
    <row r="26" spans="1:5">
      <c t="s" r="A26" s="3">
        <v>342</v>
      </c>
      <c t="n" r="B26" s="6">
        <v>-13</v>
      </c>
      <c t="n" r="C26" s="6">
        <v>-27</v>
      </c>
      <c t="n" r="D26" s="6">
        <v>-42</v>
      </c>
      <c t="n" r="E26" s="6">
        <v>-86</v>
      </c>
    </row>
    <row r="27" spans="1:5">
      <c t="s" r="A27" s="3">
        <v>343</v>
      </c>
      <c t="s" r="B27" s="3">
        <v>60</v>
      </c>
      <c t="s" r="C27" s="3">
        <v>60</v>
      </c>
      <c t="s" r="D27" s="3">
        <v>60</v>
      </c>
      <c t="s" r="E27" s="3">
        <v>60</v>
      </c>
    </row>
    <row r="28" spans="1:5">
      <c t="s" r="A28" s="3">
        <v>4</v>
      </c>
    </row>
    <row r="29" spans="1:5">
      <c t="s" r="A29" s="3">
        <v>345</v>
      </c>
      <c t="n" r="B29" s="6">
        <v>3779</v>
      </c>
      <c t="n" r="C29" s="6">
        <v>4229</v>
      </c>
      <c t="n" r="D29" s="6">
        <v>11206</v>
      </c>
      <c t="n" r="E29" s="6">
        <v>13175</v>
      </c>
    </row>
    <row r="30" spans="1:5">
      <c t="s" r="A30" s="3">
        <v>346</v>
      </c>
      <c t="n" r="B30" s="7">
        <v>3765</v>
      </c>
      <c t="n" r="C30" s="7">
        <v>4199</v>
      </c>
      <c t="n" r="D30" s="7">
        <v>11159</v>
      </c>
      <c t="n" r="E30" s="7">
        <v>13078</v>
      </c>
    </row>
    <row r="31" spans="1:5">
      <c t="s" r="A31" s="3">
        <v>100</v>
      </c>
      <c t="n" r="B31" s="6">
        <v>1762</v>
      </c>
      <c t="n" r="C31" s="6">
        <v>2562</v>
      </c>
      <c t="n" r="D31" s="6">
        <v>1960</v>
      </c>
      <c t="n" r="E31" s="6">
        <v>2562</v>
      </c>
    </row>
    <row r="32" spans="1:5">
      <c t="s" r="A32" s="3">
        <v>347</v>
      </c>
      <c t="s" r="B32" s="3">
        <v>60</v>
      </c>
      <c t="s" r="C32" s="3">
        <v>60</v>
      </c>
      <c t="s" r="D32" s="3">
        <v>60</v>
      </c>
      <c t="s" r="E32" s="3">
        <v>60</v>
      </c>
    </row>
    <row r="33" spans="1:5">
      <c t="s" r="A33" s="3">
        <v>348</v>
      </c>
      <c t="s" r="B33" s="3">
        <v>60</v>
      </c>
      <c t="s" r="C33" s="3">
        <v>60</v>
      </c>
      <c t="s" r="D33" s="3">
        <v>60</v>
      </c>
      <c t="s" r="E33" s="3">
        <v>60</v>
      </c>
    </row>
    <row r="34" spans="1:5">
      <c t="s" r="A34" s="3">
        <v>102</v>
      </c>
      <c t="n" r="B34" s="6">
        <v>1762</v>
      </c>
      <c t="n" r="C34" s="6">
        <v>2562</v>
      </c>
      <c t="n" r="D34" s="6">
        <v>1960</v>
      </c>
      <c t="n" r="E34" s="6">
        <v>2562</v>
      </c>
    </row>
    <row r="35" spans="1:5">
      <c t="s" r="A35" s="3">
        <v>99</v>
      </c>
      <c t="n" r="B35" s="8">
        <v>2.14</v>
      </c>
      <c t="n" r="C35" s="8">
        <v>1.65</v>
      </c>
      <c t="n" r="D35" s="8">
        <v>5.72</v>
      </c>
      <c t="n" r="E35" s="8">
        <v>5.14</v>
      </c>
    </row>
    <row r="36" spans="1:5">
      <c t="s" r="A36" s="3">
        <v>101</v>
      </c>
      <c t="n" r="B36" s="8">
        <v>2.14</v>
      </c>
      <c t="n" r="C36" s="8">
        <v>1.64</v>
      </c>
      <c t="n" r="D36" s="8">
        <v>5.69</v>
      </c>
      <c t="n" r="E36" s="8">
        <v>5.1</v>
      </c>
    </row>
    <row r="37" spans="1:5">
      <c t="s" r="A37" s="3">
        <v>100</v>
      </c>
      <c t="n" r="B37" s="6">
        <v>25194</v>
      </c>
      <c t="n" r="C37" s="6">
        <v>26289</v>
      </c>
      <c t="n" r="D37" s="6">
        <v>25490</v>
      </c>
      <c t="n" r="E37" s="6">
        <v>26304</v>
      </c>
    </row>
    <row r="38" spans="1:5">
      <c t="s" r="A38" s="3">
        <v>102</v>
      </c>
      <c t="n" r="B38" s="6">
        <v>25290</v>
      </c>
      <c t="n" r="C38" s="6">
        <v>26480</v>
      </c>
      <c t="n" r="D38" s="6">
        <v>25598</v>
      </c>
      <c t="n" r="E38" s="6">
        <v>26500</v>
      </c>
    </row>
    <row r="39" spans="1:5">
      <c t="s" r="A39" s="3">
        <v>99</v>
      </c>
      <c t="n" r="B39" s="8">
        <v>2.15</v>
      </c>
      <c t="n" r="C39" s="8">
        <v>1.65</v>
      </c>
      <c t="n" r="D39" s="8">
        <v>5.72</v>
      </c>
      <c t="n" r="E39" s="8">
        <v>5.14</v>
      </c>
    </row>
    <row r="40" spans="1:5">
      <c t="s" r="A40" s="3">
        <v>101</v>
      </c>
      <c t="n" r="B40" s="8">
        <v>2.14</v>
      </c>
      <c t="n" r="C40" s="8">
        <v>1.64</v>
      </c>
      <c t="n" r="D40" s="8">
        <v>5.69</v>
      </c>
      <c t="n" r="E40" s="8">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52</v>
      </c>
      <c t="s" r="B1" s="2">
        <v>353</v>
      </c>
      <c t="s" r="C1" s="2">
        <v>1</v>
      </c>
      <c t="s" r="D1" s="2">
        <v>265</v>
      </c>
    </row>
    <row r="2" spans="1:4">
      <c t="s" r="B2" s="2">
        <v>354</v>
      </c>
      <c t="s" r="C2" s="2">
        <v>2</v>
      </c>
      <c t="s" r="D2" s="2">
        <v>32</v>
      </c>
    </row>
    <row r="3" spans="1:4">
      <c t="s" r="A3" s="3">
        <v>355</v>
      </c>
      <c t="s" r="B3" s="3">
        <v>356</v>
      </c>
    </row>
    <row r="4" spans="1:4">
      <c t="s" r="A4" s="3">
        <v>357</v>
      </c>
      <c t="n" r="B4" s="9">
        <v>4.1</v>
      </c>
      <c t="n" r="C4" s="9">
        <v>17.1</v>
      </c>
      <c t="n" r="D4" s="9">
        <v>22.8</v>
      </c>
    </row>
    <row r="5" spans="1:4">
      <c t="s" r="A5" s="3">
        <v>358</v>
      </c>
      <c t="n" r="B5" s="9">
        <v>49.8</v>
      </c>
      <c t="n" r="C5" s="7">
        <v>44</v>
      </c>
    </row>
    <row r="6" spans="1:4">
      <c t="s" r="A6" s="3">
        <v>359</v>
      </c>
      <c t="s" r="B6" s="3">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32</v>
      </c>
    </row>
    <row r="2" spans="1:3">
      <c t="s" r="A2" s="3">
        <v>311</v>
      </c>
    </row>
    <row r="3" spans="1:3">
      <c t="s" r="A3" s="3">
        <v>362</v>
      </c>
      <c t="n" r="B3" s="7">
        <v>5594</v>
      </c>
      <c t="n" r="C3" s="7">
        <v>22284</v>
      </c>
    </row>
    <row r="4" spans="1:3">
      <c t="s" r="A4" s="3">
        <v>363</v>
      </c>
    </row>
    <row r="5" spans="1:3">
      <c t="s" r="A5" s="3">
        <v>364</v>
      </c>
      <c t="n" r="B5" s="7">
        <v>5674</v>
      </c>
      <c t="n" r="C5" s="7">
        <v>225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76</v>
      </c>
      <c t="s" r="D1" s="2">
        <v>1</v>
      </c>
    </row>
    <row r="2" spans="1:5">
      <c t="s" r="B2" s="2">
        <v>2</v>
      </c>
      <c t="s" r="C2" s="2">
        <v>77</v>
      </c>
      <c t="s" r="D2" s="2">
        <v>2</v>
      </c>
      <c t="s" r="E2" s="2">
        <v>77</v>
      </c>
    </row>
    <row r="3" spans="1:5">
      <c t="s" r="A3" s="3">
        <v>366</v>
      </c>
    </row>
    <row r="4" spans="1:5">
      <c t="s" r="A4" s="3">
        <v>320</v>
      </c>
      <c t="n" r="B4" s="7">
        <v>3498</v>
      </c>
      <c t="n" r="C4" s="7">
        <v>4131</v>
      </c>
      <c t="n" r="D4" s="7">
        <v>10494</v>
      </c>
      <c t="n" r="E4" s="7">
        <v>12391</v>
      </c>
    </row>
    <row r="5" spans="1:5">
      <c t="s" r="A5" s="3">
        <v>367</v>
      </c>
      <c t="n" r="B5" s="6">
        <v>2066</v>
      </c>
      <c t="n" r="C5" s="6">
        <v>1731</v>
      </c>
      <c t="n" r="D5" s="6">
        <v>6197</v>
      </c>
      <c t="n" r="E5" s="6">
        <v>5196</v>
      </c>
    </row>
    <row r="6" spans="1:5">
      <c t="s" r="A6" s="3">
        <v>368</v>
      </c>
      <c t="n" r="B6" s="6">
        <v>31</v>
      </c>
      <c t="n" r="C6" s="6">
        <v>155</v>
      </c>
      <c t="n" r="D6" s="6">
        <v>185</v>
      </c>
      <c t="n" r="E6" s="6">
        <v>549</v>
      </c>
    </row>
    <row r="7" spans="1:5">
      <c t="s" r="A7" s="3">
        <v>369</v>
      </c>
      <c t="n" r="B7" s="7">
        <v>7592</v>
      </c>
      <c t="n" r="C7" s="7">
        <v>7414</v>
      </c>
      <c t="n" r="D7" s="6">
        <v>20374</v>
      </c>
      <c t="n" r="E7" s="6">
        <v>22316</v>
      </c>
    </row>
    <row r="8" spans="1:5">
      <c t="s" r="A8" s="3">
        <v>320</v>
      </c>
      <c t="n" r="D8" s="7">
        <v>10500</v>
      </c>
      <c t="n" r="E8" s="7">
        <v>12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6</v>
      </c>
      <c t="s" r="D1" s="2">
        <v>1</v>
      </c>
    </row>
    <row r="2" spans="1:5">
      <c t="s" r="B2" s="2">
        <v>2</v>
      </c>
      <c t="s" r="C2" s="2">
        <v>77</v>
      </c>
      <c t="s" r="D2" s="2">
        <v>2</v>
      </c>
      <c t="s" r="E2" s="2">
        <v>77</v>
      </c>
    </row>
    <row r="3" spans="1:5">
      <c t="s" r="A3" s="3">
        <v>98</v>
      </c>
      <c t="n" r="B3" s="7">
        <v>54041</v>
      </c>
      <c t="n" r="C3" s="7">
        <v>43391</v>
      </c>
      <c t="n" r="D3" s="7">
        <v>145739</v>
      </c>
      <c t="n" r="E3" s="7">
        <v>135267</v>
      </c>
    </row>
    <row r="4" spans="1:5">
      <c t="s" r="A4" s="4">
        <v>105</v>
      </c>
    </row>
    <row r="5" spans="1:5">
      <c t="s" r="A5" s="3">
        <v>106</v>
      </c>
      <c t="s" r="B5" s="3">
        <v>60</v>
      </c>
      <c t="n" r="C5" s="6">
        <v>161</v>
      </c>
      <c t="n" r="D5" s="6">
        <v>277</v>
      </c>
      <c t="n" r="E5" s="6">
        <v>465</v>
      </c>
    </row>
    <row r="6" spans="1:5">
      <c t="s" r="A6" s="3">
        <v>107</v>
      </c>
      <c t="n" r="B6" s="7">
        <v>54041</v>
      </c>
      <c t="n" r="C6" s="7">
        <v>43552</v>
      </c>
      <c t="n" r="D6" s="7">
        <v>146016</v>
      </c>
      <c t="n" r="E6" s="7">
        <v>135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5"/>
  </cols>
  <sheetData>
    <row r="1" spans="1:2">
      <c t="s" r="A1" s="1">
        <v>370</v>
      </c>
      <c t="s" r="B1" s="2">
        <v>1</v>
      </c>
    </row>
    <row r="2" spans="1:2">
      <c t="s" r="B2" s="2">
        <v>2</v>
      </c>
    </row>
    <row r="3" spans="1:2">
      <c t="s" r="A3" s="3">
        <v>371</v>
      </c>
      <c t="n" r="B3" s="6">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72</v>
      </c>
      <c t="s" r="C1" s="2">
        <v>76</v>
      </c>
      <c t="s" r="E1" s="2">
        <v>1</v>
      </c>
    </row>
    <row r="2" spans="1:6">
      <c t="s" r="C2" s="2">
        <v>2</v>
      </c>
      <c t="s" r="D2" s="2">
        <v>77</v>
      </c>
      <c t="s" r="E2" s="2">
        <v>2</v>
      </c>
      <c t="s" r="F2" s="2">
        <v>77</v>
      </c>
    </row>
    <row r="3" spans="1:6">
      <c t="s" r="A3" s="3">
        <v>373</v>
      </c>
    </row>
    <row r="4" spans="1:6">
      <c t="s" r="A4" s="4">
        <v>79</v>
      </c>
    </row>
    <row r="5" spans="1:6">
      <c t="s" r="A5" s="3">
        <v>80</v>
      </c>
      <c t="n" r="C5" s="7">
        <v>888026</v>
      </c>
      <c t="n" r="D5" s="7">
        <v>814216</v>
      </c>
      <c t="n" r="E5" s="7">
        <v>2483637</v>
      </c>
      <c t="n" r="F5" s="7">
        <v>2273068</v>
      </c>
    </row>
    <row r="6" spans="1:6">
      <c t="s" r="A6" s="4">
        <v>374</v>
      </c>
    </row>
    <row r="7" spans="1:6">
      <c t="s" r="A7" s="3">
        <v>375</v>
      </c>
      <c t="s" r="B7" s="3">
        <v>42</v>
      </c>
      <c t="n" r="C7" s="6">
        <v>32394</v>
      </c>
      <c t="n" r="D7" s="6">
        <v>33240</v>
      </c>
      <c t="n" r="E7" s="6">
        <v>84913</v>
      </c>
      <c t="n" r="F7" s="6">
        <v>91853</v>
      </c>
    </row>
    <row r="8" spans="1:6">
      <c t="s" r="A8" s="4">
        <v>376</v>
      </c>
    </row>
    <row r="9" spans="1:6">
      <c t="s" r="A9" s="3">
        <v>93</v>
      </c>
      <c t="n" r="C9" s="6">
        <v>6255</v>
      </c>
      <c t="n" r="D9" s="6">
        <v>5441</v>
      </c>
      <c t="n" r="E9" s="6">
        <v>18869</v>
      </c>
      <c t="n" r="F9" s="6">
        <v>15083</v>
      </c>
    </row>
    <row r="10" spans="1:6">
      <c t="s" r="A10" s="3">
        <v>377</v>
      </c>
    </row>
    <row r="11" spans="1:6">
      <c t="s" r="A11" s="4">
        <v>79</v>
      </c>
    </row>
    <row r="12" spans="1:6">
      <c t="s" r="A12" s="3">
        <v>80</v>
      </c>
      <c t="n" r="C12" s="6">
        <v>989077</v>
      </c>
      <c t="n" r="D12" s="6">
        <v>894371</v>
      </c>
      <c t="n" r="E12" s="6">
        <v>2788838</v>
      </c>
      <c t="n" r="F12" s="6">
        <v>2509756</v>
      </c>
    </row>
    <row r="13" spans="1:6">
      <c t="s" r="A13" s="4">
        <v>374</v>
      </c>
    </row>
    <row r="14" spans="1:6">
      <c t="s" r="A14" s="3">
        <v>375</v>
      </c>
      <c t="s" r="B14" s="3">
        <v>42</v>
      </c>
      <c t="n" r="C14" s="6">
        <v>32832</v>
      </c>
      <c t="n" r="D14" s="6">
        <v>31453</v>
      </c>
      <c t="n" r="E14" s="6">
        <v>86385</v>
      </c>
      <c t="n" r="F14" s="6">
        <v>76665</v>
      </c>
    </row>
    <row r="15" spans="1:6">
      <c t="s" r="A15" s="4">
        <v>376</v>
      </c>
    </row>
    <row r="16" spans="1:6">
      <c t="s" r="A16" s="3">
        <v>93</v>
      </c>
      <c t="n" r="C16" s="6">
        <v>4661</v>
      </c>
      <c t="n" r="D16" s="6">
        <v>3779</v>
      </c>
      <c t="n" r="E16" s="6">
        <v>13403</v>
      </c>
      <c t="n" r="F16" s="6">
        <v>11227</v>
      </c>
    </row>
    <row r="17" spans="1:6">
      <c t="s" r="A17" s="3">
        <v>378</v>
      </c>
    </row>
    <row r="18" spans="1:6">
      <c t="s" r="A18" s="4">
        <v>79</v>
      </c>
    </row>
    <row r="19" spans="1:6">
      <c t="s" r="A19" s="3">
        <v>80</v>
      </c>
      <c t="n" r="C19" s="6">
        <v>392537</v>
      </c>
      <c t="n" r="D19" s="6">
        <v>374558</v>
      </c>
      <c t="n" r="E19" s="6">
        <v>1111215</v>
      </c>
      <c t="n" r="F19" s="6">
        <v>1084051</v>
      </c>
    </row>
    <row r="20" spans="1:6">
      <c t="s" r="A20" s="4">
        <v>374</v>
      </c>
    </row>
    <row r="21" spans="1:6">
      <c t="s" r="A21" s="3">
        <v>375</v>
      </c>
      <c t="s" r="B21" s="3">
        <v>42</v>
      </c>
      <c t="n" r="C21" s="6">
        <v>7423</v>
      </c>
      <c t="n" r="D21" s="6">
        <v>8318</v>
      </c>
      <c t="n" r="E21" s="6">
        <v>21736</v>
      </c>
      <c t="n" r="F21" s="6">
        <v>25764</v>
      </c>
    </row>
    <row r="22" spans="1:6">
      <c t="s" r="A22" s="4">
        <v>376</v>
      </c>
    </row>
    <row r="23" spans="1:6">
      <c t="s" r="A23" s="3">
        <v>93</v>
      </c>
      <c t="n" r="C23" s="6">
        <v>2720</v>
      </c>
      <c t="n" r="D23" s="6">
        <v>2345</v>
      </c>
      <c t="n" r="E23" s="6">
        <v>8027</v>
      </c>
      <c t="n" r="F23" s="6">
        <v>6715</v>
      </c>
    </row>
    <row r="24" spans="1:6">
      <c t="s" r="A24" s="3">
        <v>379</v>
      </c>
    </row>
    <row r="25" spans="1:6">
      <c t="s" r="A25" s="4">
        <v>79</v>
      </c>
    </row>
    <row r="26" spans="1:6">
      <c t="s" r="A26" s="3">
        <v>80</v>
      </c>
      <c t="n" r="C26" s="6">
        <v>2269640</v>
      </c>
      <c t="n" r="D26" s="6">
        <v>2083145</v>
      </c>
      <c t="n" r="E26" s="6">
        <v>6383690</v>
      </c>
      <c t="n" r="F26" s="6">
        <v>5866875</v>
      </c>
    </row>
    <row r="27" spans="1:6">
      <c t="s" r="A27" s="4">
        <v>374</v>
      </c>
    </row>
    <row r="28" spans="1:6">
      <c t="s" r="A28" s="3">
        <v>375</v>
      </c>
      <c t="s" r="B28" s="3">
        <v>42</v>
      </c>
      <c t="n" r="C28" s="6">
        <v>72649</v>
      </c>
      <c t="n" r="D28" s="6">
        <v>73011</v>
      </c>
      <c t="n" r="E28" s="6">
        <v>193034</v>
      </c>
      <c t="n" r="F28" s="6">
        <v>194282</v>
      </c>
    </row>
    <row r="29" spans="1:6">
      <c t="s" r="A29" s="4">
        <v>376</v>
      </c>
    </row>
    <row r="30" spans="1:6">
      <c t="s" r="A30" s="3">
        <v>93</v>
      </c>
      <c t="n" r="C30" s="6">
        <v>13636</v>
      </c>
      <c t="n" r="D30" s="6">
        <v>11565</v>
      </c>
      <c t="n" r="E30" s="6">
        <v>40299</v>
      </c>
      <c t="n" r="F30" s="6">
        <v>33025</v>
      </c>
    </row>
    <row r="31" spans="1:6">
      <c t="s" r="A31" s="3">
        <v>380</v>
      </c>
    </row>
    <row r="32" spans="1:6">
      <c t="s" r="A32" s="4">
        <v>79</v>
      </c>
    </row>
    <row r="33" spans="1:6">
      <c t="s" r="A33" s="3">
        <v>80</v>
      </c>
      <c t="n" r="C33" s="6">
        <v>327</v>
      </c>
      <c t="n" r="D33" s="6">
        <v>1700</v>
      </c>
      <c t="n" r="E33" s="6">
        <v>2477</v>
      </c>
      <c t="n" r="F33" s="6">
        <v>4095</v>
      </c>
    </row>
    <row r="34" spans="1:6">
      <c t="s" r="A34" s="4">
        <v>374</v>
      </c>
    </row>
    <row r="35" spans="1:6">
      <c t="s" r="A35" s="3">
        <v>375</v>
      </c>
      <c t="s" r="B35" s="3">
        <v>42</v>
      </c>
      <c t="n" r="C35" s="6">
        <v>26794</v>
      </c>
      <c t="n" r="D35" s="6">
        <v>5366</v>
      </c>
      <c t="n" r="E35" s="6">
        <v>81881</v>
      </c>
      <c t="n" r="F35" s="6">
        <v>48327</v>
      </c>
    </row>
    <row r="36" spans="1:6">
      <c t="s" r="A36" s="3">
        <v>381</v>
      </c>
    </row>
    <row r="37" spans="1:6">
      <c t="s" r="A37" s="4">
        <v>376</v>
      </c>
    </row>
    <row r="38" spans="1:6">
      <c t="s" r="A38" s="3">
        <v>93</v>
      </c>
      <c t="n" r="C38" s="6">
        <v>-7450</v>
      </c>
      <c t="n" r="D38" s="6">
        <v>-6614</v>
      </c>
      <c t="n" r="E38" s="6">
        <v>-21995</v>
      </c>
      <c t="n" r="F38" s="6">
        <v>-18770</v>
      </c>
    </row>
    <row r="39" spans="1:6">
      <c t="s" r="A39" s="3">
        <v>80</v>
      </c>
      <c t="n" r="C39" s="6">
        <v>2269967</v>
      </c>
      <c t="n" r="D39" s="6">
        <v>2084845</v>
      </c>
      <c t="n" r="E39" s="6">
        <v>6386167</v>
      </c>
      <c t="n" r="F39" s="6">
        <v>5870970</v>
      </c>
    </row>
    <row r="40" spans="1:6">
      <c t="s" r="A40" s="3">
        <v>375</v>
      </c>
      <c t="n" r="C40" s="6">
        <v>80077</v>
      </c>
      <c t="n" r="D40" s="6">
        <v>62639</v>
      </c>
      <c t="n" r="E40" s="6">
        <v>217401</v>
      </c>
      <c t="n" r="F40" s="6">
        <v>196334</v>
      </c>
    </row>
    <row r="41" spans="1:6">
      <c t="s" r="A41" s="3">
        <v>91</v>
      </c>
      <c t="n" r="C41" s="6">
        <v>-12206</v>
      </c>
      <c t="n" r="D41" s="6">
        <v>-10531</v>
      </c>
      <c t="n" r="E41" s="6">
        <v>-36372</v>
      </c>
      <c t="n" r="F41" s="6">
        <v>-30544</v>
      </c>
    </row>
    <row r="42" spans="1:6">
      <c t="s" r="A42" s="3">
        <v>94</v>
      </c>
      <c t="n" r="C42" s="6">
        <v>-5647</v>
      </c>
      <c t="n" r="D42" s="6">
        <v>-4900</v>
      </c>
      <c t="n" r="E42" s="6">
        <v>-16608</v>
      </c>
      <c t="n" r="F42" s="6">
        <v>-14700</v>
      </c>
    </row>
    <row r="43" spans="1:6">
      <c t="s" r="A43" s="3">
        <v>95</v>
      </c>
      <c t="n" r="C43" s="6">
        <v>-1513</v>
      </c>
      <c t="n" r="D43" s="6">
        <v>-307</v>
      </c>
      <c t="n" r="E43" s="6">
        <v>-4534</v>
      </c>
      <c t="n" r="F43" s="6">
        <v>-1031</v>
      </c>
    </row>
    <row r="44" spans="1:6">
      <c t="s" r="A44" s="3">
        <v>93</v>
      </c>
      <c t="n" r="C44" s="7">
        <v>6186</v>
      </c>
      <c t="n" r="D44" s="7">
        <v>4951</v>
      </c>
      <c t="n" r="E44" s="7">
        <v>18304</v>
      </c>
      <c t="n" r="F44" s="7">
        <v>14255</v>
      </c>
    </row>
    <row r="45" spans="1:6">
      <c t="n" r="A45"/>
    </row>
    <row r="46" spans="1:6">
      <c t="s" r="A46" s="3">
        <v>42</v>
      </c>
      <c t="s" r="B46" s="3">
        <v>382</v>
      </c>
    </row>
  </sheetData>
  <mergeCells count="5">
    <mergeCell ref="A1:B2"/>
    <mergeCell ref="C1:D1"/>
    <mergeCell ref="E1:F1"/>
    <mergeCell ref="A45:E45"/>
    <mergeCell ref="B46:E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t="s" r="A1" s="1">
        <v>383</v>
      </c>
      <c t="s" r="B1" s="2">
        <v>2</v>
      </c>
      <c t="s" r="C1" s="2">
        <v>32</v>
      </c>
    </row>
    <row r="2" spans="1:3">
      <c t="s" r="A2" s="3">
        <v>373</v>
      </c>
    </row>
    <row r="3" spans="1:3">
      <c t="s" r="A3" s="3">
        <v>45</v>
      </c>
      <c t="n" r="B3" s="7">
        <v>1086624000</v>
      </c>
      <c t="n" r="C3" s="7">
        <v>985374000</v>
      </c>
    </row>
    <row r="4" spans="1:3">
      <c t="s" r="A4" s="3">
        <v>377</v>
      </c>
    </row>
    <row r="5" spans="1:3">
      <c t="s" r="A5" s="3">
        <v>45</v>
      </c>
      <c t="n" r="B5" s="6">
        <v>877961000</v>
      </c>
      <c t="n" r="C5" s="6">
        <v>725011000</v>
      </c>
    </row>
    <row r="6" spans="1:3">
      <c t="s" r="A6" s="3">
        <v>378</v>
      </c>
    </row>
    <row r="7" spans="1:3">
      <c t="s" r="A7" s="3">
        <v>45</v>
      </c>
      <c t="n" r="B7" s="6">
        <v>445246000</v>
      </c>
      <c t="n" r="C7" s="6">
        <v>475305000</v>
      </c>
    </row>
    <row r="8" spans="1:3">
      <c t="s" r="A8" s="3">
        <v>384</v>
      </c>
    </row>
    <row r="9" spans="1:3">
      <c t="s" r="A9" s="3">
        <v>45</v>
      </c>
      <c t="n" r="B9" s="6">
        <v>1153775000</v>
      </c>
      <c t="n" r="C9" s="6">
        <v>1041609000</v>
      </c>
    </row>
    <row r="10" spans="1:3">
      <c t="s" r="A10" s="3">
        <v>45</v>
      </c>
      <c t="n" r="B10" s="7">
        <v>3563606000</v>
      </c>
      <c t="n" r="C10" s="7">
        <v>322729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85</v>
      </c>
      <c t="s" r="B1" s="2">
        <v>1</v>
      </c>
    </row>
    <row r="2" spans="1:2">
      <c t="s" r="B2" s="2">
        <v>386</v>
      </c>
    </row>
    <row r="3" spans="1:2">
      <c t="s" r="A3" s="3">
        <v>387</v>
      </c>
    </row>
    <row r="4" spans="1:2">
      <c t="s" r="A4" s="3">
        <v>388</v>
      </c>
      <c t="n" r="B4"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9</v>
      </c>
      <c t="s" r="B1" s="2">
        <v>76</v>
      </c>
      <c t="s" r="D1" s="2">
        <v>1</v>
      </c>
    </row>
    <row r="2" spans="1:5">
      <c t="s" r="B2" s="2">
        <v>2</v>
      </c>
      <c t="s" r="C2" s="2">
        <v>77</v>
      </c>
      <c t="s" r="D2" s="2">
        <v>2</v>
      </c>
      <c t="s" r="E2" s="2">
        <v>77</v>
      </c>
    </row>
    <row r="3" spans="1:5">
      <c t="s" r="A3" s="3">
        <v>387</v>
      </c>
    </row>
    <row r="4" spans="1:5">
      <c t="s" r="A4" s="3">
        <v>390</v>
      </c>
      <c t="n" r="D4" s="7">
        <v>82730</v>
      </c>
    </row>
    <row r="5" spans="1:5">
      <c t="s" r="A5" s="3">
        <v>92</v>
      </c>
      <c t="n" r="D5" s="6">
        <v>993</v>
      </c>
    </row>
    <row r="6" spans="1:5">
      <c t="s" r="A6" s="3">
        <v>390</v>
      </c>
      <c t="n" r="B6" s="7">
        <v>2269967</v>
      </c>
      <c t="n" r="C6" s="7">
        <v>2084845</v>
      </c>
      <c t="n" r="D6" s="6">
        <v>6386167</v>
      </c>
      <c t="n" r="E6" s="7">
        <v>5870970</v>
      </c>
    </row>
    <row r="7" spans="1:5">
      <c t="s" r="A7" s="3">
        <v>92</v>
      </c>
      <c t="n" r="B7" s="7">
        <v>93423</v>
      </c>
      <c t="n" r="C7" s="7">
        <v>72797</v>
      </c>
      <c t="n" r="D7" s="7">
        <v>256847</v>
      </c>
      <c t="n" r="E7" s="7">
        <v>2263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s>
  <sheetData>
    <row r="1" spans="1:6">
      <c t="s" r="A1" s="1">
        <v>391</v>
      </c>
      <c t="s" r="C1" s="2">
        <v>1</v>
      </c>
    </row>
    <row r="2" spans="1:6">
      <c t="s" r="C2" s="2">
        <v>2</v>
      </c>
      <c t="s" r="D2" s="2">
        <v>77</v>
      </c>
      <c t="s" r="E2" s="2">
        <v>32</v>
      </c>
      <c t="s" r="F2" s="2">
        <v>392</v>
      </c>
    </row>
    <row r="3" spans="1:6">
      <c t="s" r="A3" s="3">
        <v>387</v>
      </c>
    </row>
    <row r="4" spans="1:6">
      <c t="s" r="A4" s="3">
        <v>393</v>
      </c>
      <c t="n" r="C4" s="7">
        <v>199435000</v>
      </c>
    </row>
    <row r="5" spans="1:6">
      <c t="s" r="A5" s="3">
        <v>394</v>
      </c>
      <c t="n" r="C5" s="6">
        <v>2637000</v>
      </c>
    </row>
    <row r="6" spans="1:6">
      <c t="n" r="C6" s="6">
        <v>202072000</v>
      </c>
    </row>
    <row r="7" spans="1:6">
      <c t="s" r="A7" s="3">
        <v>120</v>
      </c>
      <c t="n" r="C7" s="6">
        <v>112406000</v>
      </c>
    </row>
    <row r="8" spans="1:6">
      <c t="s" r="A8" s="3">
        <v>43</v>
      </c>
      <c t="n" r="C8" s="6">
        <v>6039000</v>
      </c>
    </row>
    <row r="9" spans="1:6">
      <c t="s" r="A9" s="3">
        <v>395</v>
      </c>
      <c t="n" r="C9" s="6">
        <v>73029000</v>
      </c>
    </row>
    <row r="10" spans="1:6">
      <c t="s" r="A10" s="3">
        <v>38</v>
      </c>
      <c t="n" r="C10" s="6">
        <v>305000</v>
      </c>
    </row>
    <row r="11" spans="1:6">
      <c t="s" r="A11" s="3">
        <v>44</v>
      </c>
      <c t="n" r="C11" s="6">
        <v>49752</v>
      </c>
    </row>
    <row r="12" spans="1:6">
      <c t="s" r="A12" s="3">
        <v>46</v>
      </c>
      <c t="n" r="C12" s="6">
        <v>-7558000</v>
      </c>
    </row>
    <row r="13" spans="1:6">
      <c t="s" r="A13" s="3">
        <v>396</v>
      </c>
      <c t="n" r="C13" s="6">
        <v>-23465000</v>
      </c>
    </row>
    <row r="14" spans="1:6">
      <c t="s" r="A14" s="3">
        <v>397</v>
      </c>
      <c t="n" r="C14" s="6">
        <v>-5850000</v>
      </c>
    </row>
    <row r="15" spans="1:6">
      <c t="s" r="A15" s="3">
        <v>398</v>
      </c>
      <c t="n" r="C15" s="6">
        <v>-9605</v>
      </c>
    </row>
    <row r="16" spans="1:6">
      <c t="n" r="C16" s="6">
        <v>195053000</v>
      </c>
    </row>
    <row r="17" spans="1:6">
      <c t="s" r="A17" s="3">
        <v>41</v>
      </c>
      <c t="n" r="C17" s="6">
        <v>7019000</v>
      </c>
    </row>
    <row r="18" spans="1:6">
      <c t="n" r="C18" s="6">
        <v>202072000</v>
      </c>
    </row>
    <row r="19" spans="1:6">
      <c t="s" r="A19" s="3">
        <v>393</v>
      </c>
      <c t="n" r="C19" s="6">
        <v>199435000</v>
      </c>
      <c t="n" r="D19" s="7">
        <v>34920000</v>
      </c>
    </row>
    <row r="20" spans="1:6">
      <c t="s" r="A20" s="3">
        <v>394</v>
      </c>
      <c t="n" r="C20" s="6">
        <v>2637000</v>
      </c>
      <c t="s" r="D20" s="3">
        <v>60</v>
      </c>
    </row>
    <row r="21" spans="1:6">
      <c t="s" r="A21" s="3">
        <v>41</v>
      </c>
      <c t="s" r="B21" s="3">
        <v>42</v>
      </c>
      <c t="n" r="C21" s="7">
        <v>219021000</v>
      </c>
      <c t="n" r="E21" s="7">
        <v>213220000</v>
      </c>
      <c t="n" r="F21" s="7">
        <v>199375000</v>
      </c>
    </row>
    <row r="22" spans="1:6">
      <c t="n" r="A22"/>
    </row>
    <row r="23" spans="1:6">
      <c t="s" r="A23" s="3">
        <v>42</v>
      </c>
      <c t="s" r="B23" s="3">
        <v>64</v>
      </c>
    </row>
  </sheetData>
  <mergeCells count="4">
    <mergeCell ref="A1:B2"/>
    <mergeCell ref="C1:D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76</v>
      </c>
      <c t="s" r="D1" s="2">
        <v>1</v>
      </c>
    </row>
    <row r="2" spans="1:5">
      <c t="s" r="B2" s="2">
        <v>2</v>
      </c>
      <c t="s" r="C2" s="2">
        <v>77</v>
      </c>
      <c t="s" r="D2" s="2">
        <v>2</v>
      </c>
      <c t="s" r="E2" s="2">
        <v>77</v>
      </c>
    </row>
    <row r="3" spans="1:5">
      <c t="s" r="A3" s="3">
        <v>390</v>
      </c>
      <c t="n" r="B3" s="7">
        <v>2412788</v>
      </c>
      <c t="n" r="C3" s="7">
        <v>2320323</v>
      </c>
      <c t="n" r="D3" s="7">
        <v>6865409</v>
      </c>
      <c t="n" r="E3" s="7">
        <v>6547658</v>
      </c>
    </row>
    <row r="4" spans="1:5">
      <c t="s" r="A4" s="3">
        <v>98</v>
      </c>
      <c t="n" r="B4" s="7">
        <v>55296</v>
      </c>
      <c t="n" r="C4" s="7">
        <v>44490</v>
      </c>
      <c t="n" r="D4" s="7">
        <v>150258</v>
      </c>
      <c t="n" r="E4" s="7">
        <v>138868</v>
      </c>
    </row>
    <row r="5" spans="1:5">
      <c t="s" r="A5" s="3">
        <v>400</v>
      </c>
      <c t="n" r="B5" s="8">
        <v>2.19</v>
      </c>
      <c t="n" r="C5" s="8">
        <v>1.69</v>
      </c>
      <c t="n" r="D5" s="8">
        <v>5.89</v>
      </c>
      <c t="n" r="E5" s="8">
        <v>5.28</v>
      </c>
    </row>
    <row r="6" spans="1:5">
      <c t="s" r="A6" s="3">
        <v>401</v>
      </c>
      <c t="n" r="B6" s="8">
        <v>2.19</v>
      </c>
      <c t="n" r="C6" s="8">
        <v>1.68</v>
      </c>
      <c t="n" r="D6" s="8">
        <v>5.87</v>
      </c>
      <c t="n" r="E6" s="8">
        <v>5.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02</v>
      </c>
      <c t="s" r="B1" s="2">
        <v>403</v>
      </c>
      <c t="s" r="C1" s="2">
        <v>404</v>
      </c>
      <c t="s" r="D1" s="2">
        <v>2</v>
      </c>
      <c t="s" r="E1" s="2">
        <v>77</v>
      </c>
      <c t="s" r="F1" s="2">
        <v>2</v>
      </c>
      <c t="s" r="G1" s="2">
        <v>77</v>
      </c>
    </row>
    <row r="2" spans="1:7">
      <c t="s" r="A2" s="3">
        <v>405</v>
      </c>
    </row>
    <row r="3" spans="1:7">
      <c t="s" r="A3" s="3">
        <v>406</v>
      </c>
      <c t="n" r="B3" s="8">
        <v>0.25</v>
      </c>
    </row>
    <row r="4" spans="1:7">
      <c t="s" r="A4" s="3">
        <v>407</v>
      </c>
    </row>
    <row r="5" spans="1:7">
      <c t="s" r="A5" s="3">
        <v>406</v>
      </c>
      <c t="n" r="B5" s="8">
        <v>0.25</v>
      </c>
    </row>
    <row r="6" spans="1:7">
      <c t="s" r="A6" s="3">
        <v>408</v>
      </c>
    </row>
    <row r="7" spans="1:7">
      <c t="s" r="A7" s="3">
        <v>409</v>
      </c>
      <c t="n" r="C7" s="9">
        <v>22.4</v>
      </c>
    </row>
    <row r="8" spans="1:7">
      <c t="s" r="A8" s="3">
        <v>410</v>
      </c>
    </row>
    <row r="9" spans="1:7">
      <c t="s" r="A9" s="3">
        <v>411</v>
      </c>
      <c t="n" r="B9" s="9">
        <v>6.3</v>
      </c>
    </row>
    <row r="10" spans="1:7">
      <c t="s" r="A10" s="3">
        <v>406</v>
      </c>
      <c t="n" r="D10" s="8">
        <v>0.25</v>
      </c>
      <c t="n" r="E10" s="8">
        <v>0.2</v>
      </c>
      <c t="n" r="F10" s="8">
        <v>0.7</v>
      </c>
      <c t="n" r="G10" s="8">
        <v>0.56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6</v>
      </c>
      <c t="s" r="D1" s="2">
        <v>1</v>
      </c>
    </row>
    <row r="2" spans="1:5">
      <c t="s" r="B2" s="2">
        <v>2</v>
      </c>
      <c t="s" r="C2" s="2">
        <v>77</v>
      </c>
      <c t="s" r="D2" s="2">
        <v>2</v>
      </c>
      <c t="s" r="E2" s="2">
        <v>77</v>
      </c>
    </row>
    <row r="3" spans="1:5">
      <c t="s" r="A3" s="3">
        <v>109</v>
      </c>
      <c t="n" r="B3" s="7">
        <v>0</v>
      </c>
      <c t="n" r="C3" s="7">
        <v>103000</v>
      </c>
      <c t="n" r="D3" s="7">
        <v>175000</v>
      </c>
      <c t="n" r="E3" s="7">
        <v>28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10</v>
      </c>
      <c t="s" r="B1" s="2">
        <v>1</v>
      </c>
    </row>
    <row r="2" spans="1:3">
      <c t="s" r="B2" s="2">
        <v>2</v>
      </c>
      <c t="s" r="C2" s="2">
        <v>77</v>
      </c>
    </row>
    <row r="3" spans="1:3">
      <c t="s" r="A3" s="3">
        <v>111</v>
      </c>
    </row>
    <row r="4" spans="1:3">
      <c t="s" r="A4" s="4">
        <v>112</v>
      </c>
    </row>
    <row r="5" spans="1:3">
      <c t="s" r="A5" s="3">
        <v>113</v>
      </c>
      <c t="n" r="B5" s="7">
        <v>-12217000</v>
      </c>
      <c t="n" r="C5" s="7">
        <v>-11048000</v>
      </c>
    </row>
    <row r="6" spans="1:3">
      <c t="s" r="A6" s="3">
        <v>114</v>
      </c>
    </row>
    <row r="7" spans="1:3">
      <c t="s" r="A7" s="4">
        <v>112</v>
      </c>
    </row>
    <row r="8" spans="1:3">
      <c t="s" r="A8" s="3">
        <v>113</v>
      </c>
      <c t="n" r="B8" s="6">
        <v>-5903000</v>
      </c>
      <c t="n" r="C8" s="6">
        <v>-9189000</v>
      </c>
    </row>
    <row r="9" spans="1:3">
      <c t="s" r="A9" s="3">
        <v>98</v>
      </c>
      <c t="n" r="B9" s="6">
        <v>145739000</v>
      </c>
      <c t="n" r="C9" s="6">
        <v>135267000</v>
      </c>
    </row>
    <row r="10" spans="1:3">
      <c t="s" r="A10" s="3">
        <v>89</v>
      </c>
      <c t="n" r="B10" s="6">
        <v>10494000</v>
      </c>
      <c t="n" r="C10" s="6">
        <v>14391000</v>
      </c>
    </row>
    <row r="11" spans="1:3">
      <c t="s" r="A11" s="3">
        <v>91</v>
      </c>
      <c t="n" r="B11" s="6">
        <v>36372000</v>
      </c>
      <c t="n" r="C11" s="6">
        <v>30544000</v>
      </c>
    </row>
    <row r="12" spans="1:3">
      <c t="s" r="A12" s="3">
        <v>115</v>
      </c>
      <c t="n" r="B12" s="6">
        <v>8665000</v>
      </c>
      <c t="n" r="C12" s="6">
        <v>8579000</v>
      </c>
    </row>
    <row r="13" spans="1:3">
      <c t="s" r="A13" s="3">
        <v>116</v>
      </c>
      <c t="n" r="B13" s="6">
        <v>-4299000</v>
      </c>
      <c t="n" r="C13" s="6">
        <v>27000</v>
      </c>
    </row>
    <row r="14" spans="1:3">
      <c t="s" r="A14" s="3">
        <v>117</v>
      </c>
      <c t="n" r="B14" s="6">
        <v>-1102000</v>
      </c>
      <c t="n" r="C14" s="6">
        <v>-5919000</v>
      </c>
    </row>
    <row r="15" spans="1:3">
      <c t="s" r="A15" s="3">
        <v>54</v>
      </c>
      <c t="n" r="B15" s="6">
        <v>9782000</v>
      </c>
      <c t="n" r="C15" s="6">
        <v>-7955000</v>
      </c>
    </row>
    <row r="16" spans="1:3">
      <c t="s" r="A16" s="3">
        <v>118</v>
      </c>
      <c t="n" r="B16" s="6">
        <v>-4388000</v>
      </c>
      <c t="n" r="C16" s="6">
        <v>-4923000</v>
      </c>
    </row>
    <row r="17" spans="1:3">
      <c t="s" r="A17" s="3">
        <v>119</v>
      </c>
      <c t="n" r="B17" s="6">
        <v>-5911000</v>
      </c>
      <c t="n" r="C17" s="6">
        <v>9685000</v>
      </c>
    </row>
    <row r="18" spans="1:3">
      <c t="s" r="A18" s="3">
        <v>120</v>
      </c>
      <c t="n" r="B18" s="6">
        <v>-85564000</v>
      </c>
      <c t="n" r="C18" s="6">
        <v>-132407000</v>
      </c>
    </row>
    <row r="19" spans="1:3">
      <c t="s" r="A19" s="3">
        <v>121</v>
      </c>
      <c t="n" r="B19" s="6">
        <v>4627000</v>
      </c>
      <c t="n" r="C19" s="6">
        <v>-5339000</v>
      </c>
    </row>
    <row r="20" spans="1:3">
      <c t="s" r="A20" s="3">
        <v>46</v>
      </c>
      <c t="n" r="B20" s="6">
        <v>18122000</v>
      </c>
      <c t="n" r="C20" s="6">
        <v>5604000</v>
      </c>
    </row>
    <row r="21" spans="1:3">
      <c t="s" r="A21" s="3">
        <v>49</v>
      </c>
      <c t="n" r="B21" s="6">
        <v>6153000</v>
      </c>
      <c t="n" r="C21" s="6">
        <v>7768000</v>
      </c>
    </row>
    <row r="22" spans="1:3">
      <c t="s" r="A22" s="3">
        <v>50</v>
      </c>
      <c t="n" r="B22" s="6">
        <v>32874000</v>
      </c>
      <c t="n" r="C22" s="6">
        <v>16949000</v>
      </c>
    </row>
    <row r="23" spans="1:3">
      <c t="s" r="A23" s="3">
        <v>122</v>
      </c>
      <c t="n" r="B23" s="6">
        <v>18227000</v>
      </c>
      <c t="n" r="C23" s="6">
        <v>34651000</v>
      </c>
    </row>
    <row r="24" spans="1:3">
      <c t="s" r="A24" s="3">
        <v>123</v>
      </c>
      <c t="n" r="B24" s="6">
        <v>189791000</v>
      </c>
      <c t="n" r="C24" s="6">
        <v>106922000</v>
      </c>
    </row>
    <row r="25" spans="1:3">
      <c t="s" r="A25" s="3">
        <v>124</v>
      </c>
      <c t="n" r="B25" s="6">
        <v>-81363000</v>
      </c>
      <c t="n" r="C25" s="6">
        <v>-62159000</v>
      </c>
    </row>
    <row r="26" spans="1:3">
      <c t="s" r="A26" s="3">
        <v>125</v>
      </c>
      <c t="n" r="B26" s="6">
        <v>1756000</v>
      </c>
      <c t="n" r="C26" s="6">
        <v>229000</v>
      </c>
    </row>
    <row r="27" spans="1:3">
      <c t="s" r="A27" s="3">
        <v>126</v>
      </c>
      <c t="n" r="B27" s="6">
        <v>-22279000</v>
      </c>
      <c t="n" r="C27" s="6">
        <v>-20693000</v>
      </c>
    </row>
    <row r="28" spans="1:3">
      <c t="s" r="A28" s="3">
        <v>127</v>
      </c>
      <c t="n" r="B28" s="6">
        <v>-199435000</v>
      </c>
      <c t="n" r="C28" s="6">
        <v>-34920000</v>
      </c>
    </row>
    <row r="29" spans="1:3">
      <c t="s" r="A29" s="3">
        <v>128</v>
      </c>
      <c t="n" r="B29" s="6">
        <v>11837000</v>
      </c>
      <c t="n" r="C29" s="6">
        <v>12966000</v>
      </c>
    </row>
    <row r="30" spans="1:3">
      <c t="s" r="A30" s="3">
        <v>129</v>
      </c>
      <c t="n" r="B30" s="6">
        <v>-289484000</v>
      </c>
      <c t="n" r="C30" s="6">
        <v>-104577000</v>
      </c>
    </row>
    <row r="31" spans="1:3">
      <c t="s" r="A31" s="3">
        <v>130</v>
      </c>
      <c t="n" r="B31" s="6">
        <v>93817000</v>
      </c>
      <c t="n" r="C31" s="6">
        <v>36204000</v>
      </c>
    </row>
    <row r="32" spans="1:3">
      <c t="s" r="A32" s="3">
        <v>131</v>
      </c>
      <c t="n" r="B32" s="6">
        <v>841623000</v>
      </c>
      <c t="n" r="C32" s="6">
        <v>878340000</v>
      </c>
    </row>
    <row r="33" spans="1:3">
      <c t="s" r="A33" s="3">
        <v>132</v>
      </c>
      <c t="n" r="B33" s="6">
        <v>-744494000</v>
      </c>
      <c t="n" r="C33" s="6">
        <v>-939817000</v>
      </c>
    </row>
    <row r="34" spans="1:3">
      <c t="s" r="A34" s="3">
        <v>133</v>
      </c>
      <c t="n" r="B34" s="6">
        <v>22816000</v>
      </c>
      <c t="n" r="C34" s="6">
        <v>75675000</v>
      </c>
    </row>
    <row r="35" spans="1:3">
      <c t="s" r="A35" s="3">
        <v>134</v>
      </c>
      <c t="n" r="B35" s="6">
        <v>5191000</v>
      </c>
      <c t="n" r="C35" s="6">
        <v>4313000</v>
      </c>
    </row>
    <row r="36" spans="1:3">
      <c t="s" r="A36" s="3">
        <v>135</v>
      </c>
      <c t="n" r="B36" s="6">
        <v>-108597000</v>
      </c>
      <c t="n" r="C36" s="6">
        <v>-24198000</v>
      </c>
    </row>
    <row r="37" spans="1:3">
      <c t="s" r="A37" s="3">
        <v>118</v>
      </c>
      <c t="n" r="B37" s="6">
        <v>4388000</v>
      </c>
      <c t="n" r="C37" s="6">
        <v>4923000</v>
      </c>
    </row>
    <row r="38" spans="1:3">
      <c t="s" r="A38" s="3">
        <v>136</v>
      </c>
      <c t="n" r="B38" s="6">
        <v>-17823000</v>
      </c>
      <c t="n" r="C38" s="6">
        <v>-14739000</v>
      </c>
    </row>
    <row r="39" spans="1:3">
      <c t="s" r="A39" s="3">
        <v>137</v>
      </c>
      <c t="n" r="B39" s="6">
        <v>78801000</v>
      </c>
      <c t="n" r="C39" s="6">
        <v>464000</v>
      </c>
    </row>
    <row r="40" spans="1:3">
      <c t="s" r="A40" s="3">
        <v>138</v>
      </c>
      <c t="n" r="B40" s="6">
        <v>-20892000</v>
      </c>
      <c t="n" r="C40" s="6">
        <v>2809000</v>
      </c>
    </row>
    <row r="41" spans="1:3">
      <c t="s" r="A41" s="3">
        <v>139</v>
      </c>
      <c t="n" r="B41" s="6">
        <v>45008000</v>
      </c>
      <c t="n" r="C41" s="6">
        <v>29898000</v>
      </c>
    </row>
    <row r="42" spans="1:3">
      <c t="s" r="A42" s="3">
        <v>140</v>
      </c>
      <c t="n" r="B42" s="6">
        <v>24116000</v>
      </c>
      <c t="n" r="C42" s="6">
        <v>32707000</v>
      </c>
    </row>
    <row r="43" spans="1:3">
      <c t="s" r="A43" s="4">
        <v>141</v>
      </c>
    </row>
    <row r="44" spans="1:3">
      <c t="s" r="A44" s="3">
        <v>142</v>
      </c>
      <c t="n" r="B44" s="6">
        <v>36641000</v>
      </c>
      <c t="n" r="C44" s="6">
        <v>31140000</v>
      </c>
    </row>
    <row r="45" spans="1:3">
      <c t="s" r="A45" s="3">
        <v>143</v>
      </c>
      <c t="n" r="B45" s="6">
        <v>29478000</v>
      </c>
      <c t="n" r="C45" s="6">
        <v>50917000</v>
      </c>
    </row>
    <row r="46" spans="1:3">
      <c t="s" r="A46" s="4">
        <v>144</v>
      </c>
    </row>
    <row r="47" spans="1:3">
      <c t="s" r="A47" s="3">
        <v>145</v>
      </c>
      <c t="s" r="B47" s="3">
        <v>60</v>
      </c>
      <c t="n" r="C47" s="6">
        <v>2160000</v>
      </c>
    </row>
    <row r="48" spans="1:3">
      <c t="s" r="A48" s="3">
        <v>146</v>
      </c>
      <c t="n" r="B48" s="6">
        <v>2637000</v>
      </c>
      <c t="s" r="C48" s="3">
        <v>60</v>
      </c>
    </row>
    <row r="49" spans="1:3">
      <c t="s" r="A49" s="3">
        <v>147</v>
      </c>
      <c t="n" r="B49" s="6">
        <v>19657000</v>
      </c>
      <c t="s" r="C49" s="3">
        <v>60</v>
      </c>
    </row>
    <row r="50" spans="1:3">
      <c t="s" r="A50" s="3">
        <v>148</v>
      </c>
      <c t="n" r="B50" s="6">
        <v>11366000</v>
      </c>
      <c t="s" r="C50" s="3">
        <v>60</v>
      </c>
    </row>
    <row r="51" spans="1:3">
      <c t="s" r="A51" s="3">
        <v>149</v>
      </c>
      <c t="n" r="B51" s="7">
        <v>5284000</v>
      </c>
      <c t="n" r="C51" s="7">
        <v>44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4">
        <v>151</v>
      </c>
    </row>
    <row r="4" spans="1:2">
      <c t="s" r="A4" s="3">
        <v>152</v>
      </c>
      <c t="s" r="B4"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4</v>
      </c>
      <c t="s" r="B1" s="2">
        <v>1</v>
      </c>
    </row>
    <row r="2" spans="1:2">
      <c t="s" r="B2" s="2">
        <v>2</v>
      </c>
    </row>
    <row r="3" spans="1:2">
      <c t="s" r="A3" s="4">
        <v>151</v>
      </c>
    </row>
    <row r="4" spans="1:2">
      <c t="s" r="A4" s="3">
        <v>155</v>
      </c>
      <c t="s" r="B4"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Cash</vt:lpstr>
      <vt:lpstr>Note 1 - Interim Financial Stat</vt:lpstr>
      <vt:lpstr>Note 2 - Accounts Receivable</vt:lpstr>
      <vt:lpstr>Note 3 - Inventories</vt:lpstr>
      <vt:lpstr>Note 4 - Goodwill and Franchise</vt:lpstr>
      <vt:lpstr>Note 5 - Stockholders' Equity</vt:lpstr>
      <vt:lpstr>Note 6 - Deferred Compensation </vt:lpstr>
      <vt:lpstr>Note 7 - Fair Value Measurement</vt:lpstr>
      <vt:lpstr>Note 8 - Net Income Per Share o</vt:lpstr>
      <vt:lpstr>Note 9 - Equity-Method Investme</vt:lpstr>
      <vt:lpstr>Note 10 - Segments</vt:lpstr>
      <vt:lpstr>Note 11 - Contingencies</vt:lpstr>
      <vt:lpstr>Note 12 - Acquisitions</vt:lpstr>
      <vt:lpstr>Note 13 - Recent Accounting Pro</vt:lpstr>
      <vt:lpstr>Note 14 - Subsequent Events</vt:lpstr>
      <vt:lpstr>Significant Accounting Policies</vt:lpstr>
      <vt:lpstr>Note 2 - Accounts Receivable (T</vt:lpstr>
      <vt:lpstr>Note 3 - Inventories (Tables)</vt:lpstr>
      <vt:lpstr>Note 4 - Goodwill and Franchi25</vt:lpstr>
      <vt:lpstr>Note 5 - Stockholders' Equity (</vt:lpstr>
      <vt:lpstr>Note 6 - Deferred Compensatio27</vt:lpstr>
      <vt:lpstr>Note 7 - Fair Value Measureme28</vt:lpstr>
      <vt:lpstr>Note 8 - Net Income Per Share29</vt:lpstr>
      <vt:lpstr>Note 9 - Equity-Method Invest30</vt:lpstr>
      <vt:lpstr>Note 10 - Segments (Tables)</vt:lpstr>
      <vt:lpstr>Note 12 - Acquisitions (Tables)</vt:lpstr>
      <vt:lpstr>Note 2 - Accounts Receivable - </vt:lpstr>
      <vt:lpstr>Note 3 - Inventories - Summary </vt:lpstr>
      <vt:lpstr>Note 4 - Goodwill and Franchi35</vt:lpstr>
      <vt:lpstr>Note 4 - Goodwill and Franchi36</vt:lpstr>
      <vt:lpstr>Note 4 - Goodwil and Franchise </vt:lpstr>
      <vt:lpstr>Note 5 - Stockholders' Equity38</vt:lpstr>
      <vt:lpstr>Note 5 - Stockholders' Equity -</vt:lpstr>
      <vt:lpstr>Note 5 - Stockholders' Equity40</vt:lpstr>
      <vt:lpstr>Note 6 - Deferred Compensatio41</vt:lpstr>
      <vt:lpstr>Note 6 - Deferred Compensatio42</vt:lpstr>
      <vt:lpstr>Note 7 - Fair Value Measureme43</vt:lpstr>
      <vt:lpstr>Note 7 - Fair Value Measureme44</vt:lpstr>
      <vt:lpstr>Note 7 - Fair Value Measureme45</vt:lpstr>
      <vt:lpstr>Note 8 - Net Income Per Share46</vt:lpstr>
      <vt:lpstr>Note 9 - Equity-Method Invest47</vt:lpstr>
      <vt:lpstr>Note 9 - Equity-Method Invest48</vt:lpstr>
      <vt:lpstr>Note 9 - Equity-Method Invest49</vt:lpstr>
      <vt:lpstr>Note 10 - Segments (Details Tex</vt:lpstr>
      <vt:lpstr>Note 10 - Segments - Certain Se</vt:lpstr>
      <vt:lpstr>Note 10 - Segments - Segment As</vt:lpstr>
      <vt:lpstr>Note 12 - Acquisitions (Details</vt:lpstr>
      <vt:lpstr>Note 12 - Acquisitions - Revenu</vt:lpstr>
      <vt:lpstr>Note 12 - Acquisitions - Summar</vt:lpstr>
      <vt:lpstr>Note 12 - Acquisitions - Pro Fo</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02:03Z</dcterms:created>
  <dcterms:modified xmlns:dcterms="http://purl.org/dc/terms/" xmlns:xsi="http://www.w3.org/2001/XMLSchema-instance" xsi:type="dcterms:W3CDTF">2016-10-28T12:02:03Z</dcterms:modified>
  <dc:title xmlns:dc="http://purl.org/dc/elements/1.1/">Untitled</dc:title>
  <dc:description xmlns:dc="http://purl.org/dc/elements/1.1/"/>
  <dc:subject xmlns:dc="http://purl.org/dc/elements/1.1/"/>
  <cp:keywords/>
  <cp:category/>
</cp:coreProperties>
</file>